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ckground and Basis of Present" sheetId="6" state="visible" r:id="rId6"/>
    <sheet xmlns:r="http://schemas.openxmlformats.org/officeDocument/2006/relationships" name="Recently Issued Accounting Stan" sheetId="7" state="visible" r:id="rId7"/>
    <sheet xmlns:r="http://schemas.openxmlformats.org/officeDocument/2006/relationships" name="Revenue Recognition and Adoptio" sheetId="8" state="visible" r:id="rId8"/>
    <sheet xmlns:r="http://schemas.openxmlformats.org/officeDocument/2006/relationships" name="Net Loss per Share" sheetId="9" state="visible" r:id="rId9"/>
    <sheet xmlns:r="http://schemas.openxmlformats.org/officeDocument/2006/relationships" name="Proceeds from Insurance" sheetId="10" state="visible" r:id="rId10"/>
    <sheet xmlns:r="http://schemas.openxmlformats.org/officeDocument/2006/relationships" name="Collaborative Arrangements and " sheetId="11" state="visible" r:id="rId11"/>
    <sheet xmlns:r="http://schemas.openxmlformats.org/officeDocument/2006/relationships" name="Stock-based Compensation" sheetId="12" state="visible" r:id="rId12"/>
    <sheet xmlns:r="http://schemas.openxmlformats.org/officeDocument/2006/relationships" name="Stockholders' Equity" sheetId="13" state="visible" r:id="rId13"/>
    <sheet xmlns:r="http://schemas.openxmlformats.org/officeDocument/2006/relationships" name="Financial Instruments" sheetId="14" state="visible" r:id="rId14"/>
    <sheet xmlns:r="http://schemas.openxmlformats.org/officeDocument/2006/relationships" name="Income Taxes" sheetId="15" state="visible" r:id="rId15"/>
    <sheet xmlns:r="http://schemas.openxmlformats.org/officeDocument/2006/relationships" name="Recently Issued Accounting St_2" sheetId="16" state="visible" r:id="rId16"/>
    <sheet xmlns:r="http://schemas.openxmlformats.org/officeDocument/2006/relationships" name="Revenue Recognition and Adopt_2" sheetId="17" state="visible" r:id="rId17"/>
    <sheet xmlns:r="http://schemas.openxmlformats.org/officeDocument/2006/relationships" name="Net Loss per Share (Tables)" sheetId="18" state="visible" r:id="rId18"/>
    <sheet xmlns:r="http://schemas.openxmlformats.org/officeDocument/2006/relationships" name="Background and Basis of Prese_2" sheetId="19" state="visible" r:id="rId19"/>
    <sheet xmlns:r="http://schemas.openxmlformats.org/officeDocument/2006/relationships" name="Recently Issued Accounting St_3" sheetId="20" state="visible" r:id="rId20"/>
    <sheet xmlns:r="http://schemas.openxmlformats.org/officeDocument/2006/relationships" name="Revenue Recognition and Adopt_3" sheetId="21" state="visible" r:id="rId21"/>
    <sheet xmlns:r="http://schemas.openxmlformats.org/officeDocument/2006/relationships" name="Revenue Recognition and Adopt_4" sheetId="22" state="visible" r:id="rId22"/>
    <sheet xmlns:r="http://schemas.openxmlformats.org/officeDocument/2006/relationships" name="Revenue Recognition and Adopt_5" sheetId="23" state="visible" r:id="rId23"/>
    <sheet xmlns:r="http://schemas.openxmlformats.org/officeDocument/2006/relationships" name="Net Loss per Share - Additional" sheetId="24" state="visible" r:id="rId24"/>
    <sheet xmlns:r="http://schemas.openxmlformats.org/officeDocument/2006/relationships" name="Net Loss per Share - Instrument" sheetId="25" state="visible" r:id="rId25"/>
    <sheet xmlns:r="http://schemas.openxmlformats.org/officeDocument/2006/relationships" name="Proceeds from Insurance - Addit" sheetId="26" state="visible" r:id="rId26"/>
    <sheet xmlns:r="http://schemas.openxmlformats.org/officeDocument/2006/relationships" name="Collaborative Arrangements an_2" sheetId="27" state="visible" r:id="rId27"/>
    <sheet xmlns:r="http://schemas.openxmlformats.org/officeDocument/2006/relationships" name="Stock-Based Compensation - Addi" sheetId="28" state="visible" r:id="rId28"/>
    <sheet xmlns:r="http://schemas.openxmlformats.org/officeDocument/2006/relationships" name="Stockholders' Equity - Addition" sheetId="29" state="visible" r:id="rId29"/>
    <sheet xmlns:r="http://schemas.openxmlformats.org/officeDocument/2006/relationships" name="Financial Instruments - Additio" sheetId="30" state="visible" r:id="rId30"/>
    <sheet xmlns:r="http://schemas.openxmlformats.org/officeDocument/2006/relationships" name="Income Taxes - Additional Infor" sheetId="31" state="visible" r:id="rId31"/>
  </sheets>
  <definedNames/>
  <calcPr calcId="124519" fullCalcOnLoad="1"/>
</workbook>
</file>

<file path=xl/sharedStrings.xml><?xml version="1.0" encoding="utf-8"?>
<sst xmlns="http://schemas.openxmlformats.org/spreadsheetml/2006/main" uniqueCount="298">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THX</t>
  </si>
  <si>
    <t>Entity Registrant Name</t>
  </si>
  <si>
    <t>ATHERSYS, INC / NEW</t>
  </si>
  <si>
    <t>Entity Central Index Key</t>
  </si>
  <si>
    <t>Current Fiscal Year End Date</t>
  </si>
  <si>
    <t>--12-31</t>
  </si>
  <si>
    <t>Entity Filer Category</t>
  </si>
  <si>
    <t>Accelerated Filer</t>
  </si>
  <si>
    <t>Entity Emerging Growth Company</t>
  </si>
  <si>
    <t>Entity Small Business</t>
  </si>
  <si>
    <t>Entity Common Stock, Shares Outstanding</t>
  </si>
  <si>
    <t>Condensed Consolidated Balance Sheets - USD ($) $ in Thousands</t>
  </si>
  <si>
    <t>Dec. 31, 2017</t>
  </si>
  <si>
    <t>Current assets:</t>
  </si>
  <si>
    <t>Cash and cash equivalents</t>
  </si>
  <si>
    <t>Accounts receivable</t>
  </si>
  <si>
    <t>Prepaid expenses and other</t>
  </si>
  <si>
    <t>Total current assets</t>
  </si>
  <si>
    <t>Equipment, net</t>
  </si>
  <si>
    <t>Deposits and other</t>
  </si>
  <si>
    <t>Total assets</t>
  </si>
  <si>
    <t>Current liabilities:</t>
  </si>
  <si>
    <t>Accounts payable</t>
  </si>
  <si>
    <t>Accrued compensation and related benefits</t>
  </si>
  <si>
    <t>Accrued clinical trial related costs</t>
  </si>
  <si>
    <t>Accrued expenses</t>
  </si>
  <si>
    <t>Accrued license fee expense</t>
  </si>
  <si>
    <t>Deferred revenue</t>
  </si>
  <si>
    <t>Total current liabilities</t>
  </si>
  <si>
    <t>Stockholders' equity:</t>
  </si>
  <si>
    <t>Preferred stock, at stated value; 10,000,000 shares authorized, and no shares issued and outstanding at September 30, 2018 and December 31, 2017</t>
  </si>
  <si>
    <t xml:space="preserve"> </t>
  </si>
  <si>
    <t>Common stock, $0.001 par value; 300,000,000 shares authorized, and 140,237,278 and 122,077,453 shares issued and outstanding at September 30, 2018 and December 31, 2017, respectively</t>
  </si>
  <si>
    <t>Additional paid-in capital</t>
  </si>
  <si>
    <t>Accumulated deficit</t>
  </si>
  <si>
    <t>Total stockholders' equity</t>
  </si>
  <si>
    <t>Total liabilities and stockholders' equity</t>
  </si>
  <si>
    <t>Healios License Agreement [Member]</t>
  </si>
  <si>
    <t>Unbilled accounts receivable from Healios</t>
  </si>
  <si>
    <t>Contractual right to consideration from Healios</t>
  </si>
  <si>
    <t>Other asset</t>
  </si>
  <si>
    <t>Advances from Healios</t>
  </si>
  <si>
    <t>Condensed Consolidated Balance Sheets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Sep. 30, 2017</t>
  </si>
  <si>
    <t>Revenues</t>
  </si>
  <si>
    <t>Total revenues</t>
  </si>
  <si>
    <t>Costs and expenses</t>
  </si>
  <si>
    <t>Research and development</t>
  </si>
  <si>
    <t>General and administrative</t>
  </si>
  <si>
    <t>Depreciation</t>
  </si>
  <si>
    <t>Total costs and expenses</t>
  </si>
  <si>
    <t>Gain from insurance proceeds</t>
  </si>
  <si>
    <t>Loss from operations</t>
  </si>
  <si>
    <t>Income from change in fair value of warrants</t>
  </si>
  <si>
    <t>Other income, net</t>
  </si>
  <si>
    <t>Net loss and comprehensive loss</t>
  </si>
  <si>
    <t>Net loss per share, basic and diluted</t>
  </si>
  <si>
    <t>Weighted average shares outstanding, basic and diluted</t>
  </si>
  <si>
    <t>Contract Revenue [Member]</t>
  </si>
  <si>
    <t>Royalty and Other Contract Revenue [Member]</t>
  </si>
  <si>
    <t>Grant Revenue [Member]</t>
  </si>
  <si>
    <t>Condensed Consolidated Statements of Cash Flows - USD ($) $ in Thousands</t>
  </si>
  <si>
    <t>Operating activities</t>
  </si>
  <si>
    <t>Net loss</t>
  </si>
  <si>
    <t>Adjustments to reconcile net loss to net cash used in operating activities:</t>
  </si>
  <si>
    <t>Stock-based patent license and settlement expense</t>
  </si>
  <si>
    <t>Stock-based compensation</t>
  </si>
  <si>
    <t>Discount on revenue from issuance of warrant</t>
  </si>
  <si>
    <t>Deferred revenue from prior period</t>
  </si>
  <si>
    <t>Change in fair value of warrant liabilities</t>
  </si>
  <si>
    <t>Changes in operating assets and liabilities:</t>
  </si>
  <si>
    <t>Prepaid expenses, deposits and other</t>
  </si>
  <si>
    <t>Accounts payable and accrued expenses</t>
  </si>
  <si>
    <t>Net cash used in operating activities</t>
  </si>
  <si>
    <t>Investing activities</t>
  </si>
  <si>
    <t>Purchases of equipment</t>
  </si>
  <si>
    <t>Net cash used in investing activities</t>
  </si>
  <si>
    <t>Financing activities</t>
  </si>
  <si>
    <t>Proceeds from issuance of common stock, net</t>
  </si>
  <si>
    <t>Shares retained for withholding tax payments on stock-based awards</t>
  </si>
  <si>
    <t>Proceeds from exercise of warrants</t>
  </si>
  <si>
    <t>Net cash provided by financing activities</t>
  </si>
  <si>
    <t>Increase in cash and cash equivalents</t>
  </si>
  <si>
    <t>Cash and cash equivalents at beginning of the period</t>
  </si>
  <si>
    <t>Cash and cash equivalents at end of the period</t>
  </si>
  <si>
    <t>Background and Basis of Presentation</t>
  </si>
  <si>
    <t>Organization, Consolidation and Presentation of Financial Statements [Abstract]</t>
  </si>
  <si>
    <t>1. Background and Basis of Presentation
Background:
We have incurred losses since our inception in 1995 and had an
accumulated deficit of $361.7 million at September 30,
2018. We will require additional capital to continue our research
and development programs, including progressing our clinical
product candidates to commercialization and preparing for
commercial-scale manufacturing. At September 30, 2018, we had
available cash and cash equivalents of $48.0 million. We
believe that these funds, used to execute our existing operating
plans, are sufficient to meet our obligations as they come due at
least for a period of twelve months from the date of the issuance
of these unaudited condensed consolidated financial statements. In
the longer term, we will make use of available cash, but will have
to continue to generate additional capital to meet our needs
through new and existing collaborations and related license fees
and milestones, the sale of equity securities from time to time,
including through our equity purchase agreement, grant-funding
opportunities, deferring certain discretionary costs and staging
certain development costs, as needed.
The accompanying unaudited condensed consolidated financial
statements should be read in conjunction with the audited financial
statements and notes thereto included in our Annual Report on
Form 10-K S-X.
Use of Estimates: 10-Q.
Reclassifications:</t>
  </si>
  <si>
    <t>Recently Issued Accounting Standards</t>
  </si>
  <si>
    <t>Accounting Changes and Error Corrections [Abstract]</t>
  </si>
  <si>
    <t>2. Recently Issued Accounting Standards
In August 2018, the Financial Accounting Standards Board
(“FASB”) issued Accounting Standards Update
(“ASU”) 2018-15, Intangibles—Goodwill Other—Internal-Use 2018-15”). ASU 2018-05 internal-use 2018-05,
In August 2018, the FASB issued ASU 2018-13, Fair Value
Measurements (Topic 820): Disclosure Framework – Changes to
the Disclosure Requirements for Fair Value Measurement, which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at fiscal year. Early adoption is
permitted. We are currently assessing the effect that this ASU will
have on our disclosures.
In February 2016, the FASB issued
ASU 2016-02, right-of-use
In May 2017, the FASB issued ASU 2017-09,</t>
  </si>
  <si>
    <t>Revenue Recognition and Adoption of New Accounting Pronouncement</t>
  </si>
  <si>
    <t>Revenue from Contract with Customer [Abstract]</t>
  </si>
  <si>
    <t>3. Revenue Recognition and Adoption of New Accounting
Pronouncement
Our license and collaboration agreements may contain multiple
elements, including license and technology access fees, research
and development funding, product supply revenue, cost-sharing,
milestones and royalties. The deliverables under such an
arrangement are evaluated under ASU No. 2014-09,
We adopted this guidance as of January 1, 2018, utilizing the
modified retrospective transition method applied to contracts that
were not complete as of January 1, 2018. We evaluated all of
our arrangements on a contract-by-contract
Our performance obligations and methods used for determining the
relative selling prices and transaction prices of the Healios
contract elements is further discussed in Note 6.
Milestone Payments
Topic 606 does not contain guidance specific to milestone payments,
but rather requires potential milestone payments to be considered
in accordance with the overall model of Topic 606. As a result,
revenues from contingent milestone payments are recognized based on
an assessment of the probability of milestone achievement and the
likelihood of a significant reversal of such milestone revenue at
each reporting date. This assessment may result in recognizing
milestone revenue before the milestone event has been achieved.
Since the milestones in the Healios arrangement are generally
related to development and commercial milestone achievement by
Healios, we have not included any of the Healios milestones in the
estimated transaction price of the Healios arrangement, since they
would be constrained, as a significant reversal of revenue could
result in future periods.
Other than for our collaboration with Healios that has remaining
deliverables, as of the date of adoption of Topic 606 on
January 1, 2018, we had recognized the full amount of license
fees under our collaboration agreements as contract revenue under
the prior guidance associated with multiple-element arrangements,
since the performance periods for our multiple element arrangements
have concluded. The events triggering any future contingent
milestone payments from these arrangements were determined to
be non-substantive
Grant Revenue
Grant revenue, which is not within the scope of Topic 606, consists
of funding under cost reimbursement programs primarily from federal
and non-profit
Royalty Revenue
We recognize royalty revenue relating to the sale by a licensee of
our licensed products. Royalty revenue is recognized upon the later
to occur of (i) achievement of the collaborator’s
underlying sales and (ii) satisfaction of any performance
obligation(s) related to these sales, in each case assuming the
license to our intellectual property is deemed to be the
predominant item to which the sales-based royalties
relate.
Unbilled Accounts Receivable
We record amounts that are due to us under contractual arrangements
for which invoicing has not yet occurred if our performance has
concluded for the billable activity, and we have the unconditional
right to the consideration, but such amounts are not yet billed. At
September 30, 2018, the unbilled accounts receivable from
Healios was $6.7 million, which includes $5.0 million of
license fees that are being paid to us by Healios in
$2.5 million installments over the next two quarters related
to the expansion described in Note 6. The two unpaid installments
are included in unbilled accounts receivable on the condensed
consolidated balance sheets.
Contractual Right to Consideration and Deferred
Revenue
Amounts included in deferred revenue or contract assets are
determined at the contract level, and for our Healios arrangement,
such amounts are included in a contract asset or liability
(depending on the overall status of the arrangement). Amounts
received from customers or collaborators in advance of our
performance of services or other deliverables are included in
deferred revenue, while amounts for performance of services or
other deliverables before customer payment is received or due are
included in contract assets, with those amounts that are
unconditional being included in either accounts receivable or
unbilled accounts receivable. Grant proceeds received in advance of
our performance under the grant is included in deferred revenue.
Generally, deferred revenue is classified as a current obligation,
as opposed to non-current.
Advances from Healios
The clinical trial supply agreement with Healios was amended in
July 2017 to clarify a cost-sharing arrangement associated with our
supply of clinical product for their ischemic stroke trial. The
proceeds from Healios that relate specifically to the cost-sharing
arrangement may result in a decrease in the amount of proceeds we
receive from Healios upon the achievement of two future milestones,
and an increase to a late-stage commercial milestone, if the
cost-share amounts are not repaid at our election. While the
amendment to the supply agreement resulted in a revision to the
terms associated with the product supply, namely the cost of
product supply, the revision did not affect any of the performance
obligations under the overall arrangement. The proceeds from
Healios that relate specifically to the cost-sharing arrangement
for Healios’ stroke study in Japan are recognized
as non-current
Effect of Adoption of Topic 606
Our arrangement with Healios was the only collaboration that was
impacted by the adoption of Topic 606. Notes 6 and 8 further
describe our arrangement with Healios, including subsequent
modifications to the collaboration. For contracts that were
modified prior to January 1, 2018, we aggregated the effect of
those modifications when identifying the satisfied and unsatisfied
performance obligations and determining the transaction price to be
allocated. We have applied the practical expedient under Topic 606
and have reflected the aggregate effect of all modifications at
January 1, 2018. The components of the cumulative effect of
the changes made to our consolidated January 1, 2018 balance
sheet for the adoption of Topic 606 were as follows (in
thousands):
Balance at Adjustments Balance at
Assets
Accounts receivable—Healios $ 153 $ 30 $ 183
Contractual right to consideration from Healios $
— $ 1,436 $ 1,436
Liabilities
Deferred revenue—Healios $ (521 ) $ 521 $
—
Advance from Healios $ (134 ) $ (116 ) $ (250 )
Equity
Accumulated deficit $ 350,630 $ (1,871 ) $ 348,759
In accordance with the new revenue recognition requirements, the
disclosure of the impact of adoption on our condensed consolidated
balance sheet as of September 30, 2018 and statement of
operations for the three- and nine-month periods ended
September 30, 2018 was as follows (in thousands, except per
share data):
As of September 30, 2018
As Reported Balances without Effect of Change
Assets
Unbilled accounts receivable from Healios $ 6,670 $ 1,670 $ 5,000
Contractual right to consideration from Healios $ 440 $
— $ 440
Liabilities
Deferred revenue $
— $ (2,518 ) $ 2,518
Equity
Accumulated deficit $ 361,721 $ 369,679 $ (7,958 )
Three Months ended September 30, 2018
Nine months ended September 30, 2018
As Balances Effect of As Balances Effect of
Revenues
Contract revenues from Healios $ 1,906 $ 3,790 $ (1,884 ) $ 21,009 $ 14,922 $ 6,087
Net loss $ (9,740 ) $ (7,856 ) $ 1,884 $ (12,962 ) $ (19,049 ) $ (6,087 )
Net loss per common share
Basic and diluted $ (0.07 ) $ (0.06 ) $ 0.01 $ (0.10 ) $ (0.14 ) $ (0.04 )
The adoption of Topic 606 had no impact on our total cash flows
from operations.
Disaggregation of Revenues
We recognize license-related amounts, including upfront payments,
exclusivity fees, additional disease indication fees, and
development, regulatory and sales-based milestones, at a point in
time when earned. Similarly, product supply revenue is recognized
at a point in time, while service revenue is recognized when earned
over time. See Note 6 for the discussion of the elements to Healios
revenue and the accounting treatment of a related warrant. The
following table presents our contract revenues disaggregated by
timing of revenue recognition and excludes royalty revenue (in
thousands):
Three months ended Nine months ended September 30, 2018
Point in Over Time Point in Over Time
Contract revenue from Healios
License fee revenue $ 17,682
Product supply revenue $ 209 651
Service revenue $ 1,697 $ 2,676
Other contract revenue 1 251
Total disaggregated revenues $ 210 $ 1,697 $ 18,584 $ 2,676</t>
  </si>
  <si>
    <t>Net Loss per Share</t>
  </si>
  <si>
    <t>Earnings Per Share [Abstract]</t>
  </si>
  <si>
    <t>4. Net Loss per Share
Basic and diluted net loss per share have been computed using the
weighted-average number of shares of common stock outstanding
during the period.
We have outstanding stock-based awards that are not used in the
calculation of diluted net loss per share because to do so would be
antidilutive. In connection with the purchase of shares of our
common stock by Healios in March 2018, a warrant was issued to
Healios (the “Healios Warrant”) to purchase up to an
additional 20,000,000 shares of common stock (the “Warrant
Shares”). Refer to Note 8 for additional details. Since
Healios is currently permitted to exercise only a portion of the
Warrant Shares and the exercise price for the portion of the
Warrant Shares that is currently exercisable is contractually above
market price, the entire Healios Warrant is anti-dilutive as of
September 30, 2018. The following instruments (in thousands)
were excluded from the calculation of diluted net loss per share
because their effects would be antidilutive:
Three months ended Nine months ended September 30,
2018 2017 2018 2017
Stock-based awards 12,600 10,880 12,600 10,880
Healios Warrant – see Note 8 20,000
— 20,000
—
Total 32,600 10,880 32,600 10,880</t>
  </si>
  <si>
    <t>Proceeds from Insurance</t>
  </si>
  <si>
    <t>Unusual or Infrequent Items, or Both [Abstract]</t>
  </si>
  <si>
    <t>5. Proceeds from Insurance
In 2016, our facility sustained flood damage representing both an
unusual and infrequent event. Insurance proceeds are recorded to
the extent of the losses and then, only if recovery is realized or
probable. Any gains in excess of losses are recognized only when
the contingencies regarding the recovery are resolved, and the
amount is fixed or determinable. We recognized an insurance
recovery gain of $0.4 million in the first quarter of 2018 as
additional insurance proceeds were received.</t>
  </si>
  <si>
    <t>Collaborative Arrangements and Revenue Recognition</t>
  </si>
  <si>
    <t>6. Collaborative Arrangements and Revenue Recognition
Healios
Collaboration
In 2016, we entered into a license agreement (“First License
Agreement”) with Healios to develop and commercialize
MultiStem cell therapy for ischemic stroke in Japan and to provide
Healios with access to our proprietary MAPC technology for use in
its “organ bud” program, initially for transplantation
to treat liver disease or dysfunction. Under the terms of the First
License Agreement, we received a nonrefundable, up-front non-refundable non-creditable
In June 2018, Healios exercised its option to expand the
collaboration to include ARDS and organ bud as contemplated by the
First License Agreement and entered into the Collaboration
Expansion Agreement (“CEA”) that included new license
agreements and rights that broadened the collaboration beyond that
contemplated in the First License Agreement. Under the CEA, Healios
(i) expanded its license to include ARDS in Japan, expanded
the organ bud license to include all transplantation indications,
and terminated Healios’ right to include a designated
orthopedic indication to the First License Agreement;
(ii) obtained a worldwide exclusive license for use of
MultiStem product to treat certain ophthalmological indications;
(iii) obtained an exclusive license in Japan for use of the
MultiStem product to treat diseases of the liver, kidney, pancreas
and intestinal tissue through local administration of MultiStem
products in combination with iPSC-derived cells; (iv) obtained
an exclusive, time-limited right of first negotiation to enter into
an option for a license to develop and commercialize MultiStem
products for ischemic stroke, ARDS and trauma in China; and
(v) received certain other rights. For all indications,
Healios is responsible for the costs of clinical development in its
licensed territories. We provide manufacturing services to Healios,
currently comprising the supply of product for its clinical trials
and preparations for commercial manufacturing, and we receive
payments for product supplied to Healios. We also receive financial
support from Healios for technology transfer services we provide to
a contract manufacturer in Japan to produce product for Healios.
The costs of the services are reimbursed by Healios at our
cost.
For the rights granted to Healios under the CEA, Healios paid to
Athersys a nonrefundable, up-front
Revenue Recognition
At the inception of the Healios arrangement and again each time
that the arrangement has been modified, all material performance
obligations were identified, which include (i) licenses to our
technology, (ii) product supply services, and
(iii) services to transfer technology to a contract
manufacturer on Healios’ behalf. It was determined that these
performance obligations were both capable of being distinct and
distinct within the context of the contract. We develop assumptions
that require judgment to determine the standalone selling price in
order to account for our collaborative agreements, as these
assumptions typically include probabilities of obtaining marketing
approval for the product candidates, estimated timing of
commercialization, estimated future cash flows from potential
product sales of our product candidates, estimating the cost and
markup of providing product supply and technical services, and
appropriate discount rates.
In order to determine the transaction price, in addition to the
fixed payments, we estimate the amount of variable consideration
utilizing the expected value or most likely amount method,
depending on the facts and circumstances relative to the contract,
and the estimates for variable consideration are reassessed each
reporting period. We constrain, or reduce, the estimates of
variable consideration if it is probable that a significant
reversal of previously recognized revenue could occur throughout
the life of the contract, and both the likelihood and magnitude of
a potential reversal of revenue are taken into consideration.
At inception and upon each modification date, once the estimated
transaction price is established, amounts are allocated to each
separate performance obligation on a relative standalone selling
price basis. These performance obligations include any remaining,
undelivered elements at the time of modifications and any new
elements from a modification to the arrangement if the conditions
are not met for being treated as a separate agreement. Following
the June 2018 modification, the specific performance obligations
that had been delivered included the licenses, and the performance
obligations that were not yet fully delivered included clinical
supply manufacturing services to Healios for its stroke study and
technology transfer services that we provide to a contract
manufacturer in Japan. In the third quarter of 2018, the terms were
agreed upon for clinical supply manufacturing services for
Healios’ planned ARDS study, which resulted in a new
performance obligation, creating a modification to the arrangement
and remeasurement of the transaction and standalone selling prices.
Following this modification, the remaining transaction price for
the performance obligations that were not yet delivered amounted to
$4.8 million at September 30, 2018, which is expected to
be recognized within one year as the goods and services are
delivered.
We included as a reduction of the transaction price of the licenses
granted in the June 2018 expansion, the value of a portion of the
Healios Warrant that was issued in March 2018 in connection with
the then-proposed expansion under a letter of intent. Under the
agreements in the June 2018 expansion that included an amendment to
the Healios Warrant, a specific portion (4,000,000 Warrant Shares)
became exercisable, while the remainder (16,000,000 Warrant Shares)
become exercisable upon Healios’ agreement to execute an
option for a license for an expansion into China (refer to Note 8).
As a result, $1.1 million was recorded in June 2018 as a
reduction of license fee revenue.
For performance obligations satisfied over time, we apply an
appropriate method of measuring progress each reporting period and,
if necessary, adjust the estimates of performance and the related
revenue recognition. For our technology transfer services provided
for Healios that are satisfied over time, we recognize revenue in
proportion to the contractual services provided. At
September 30, 2018, the contract asset is properly classified
as a current asset since the conditional rights to consideration
are expected to be satisfied, in all material respects, within one
year.
Also, see Note 3 regarding our revenue recognition policies and
Note 8 regarding the equity investment made by Healios in the first
quarter of 2018 and the issuance of the Healios Warrant in
connection with the expansion of the collaboration.
Other
Under our agreement with RTI Surgical, Inc. (“RTI”) to
develop and commercialize biologic implants using our technology
for certain orthopedic applications in the bone graft substitutes
market, we are eligible to receive royalties on worldwide
commercial sales of implants using our technologies and cash
payments upon the achievement of certain commercial milestones. No
milestone revenues have been received in 2018.
In January 2017, we received an option fee related to an agreement
with a global leader in the animal health business segment to
evaluate our cell therapy technology for application in an animal
health area. Under the terms of the agreement, we received the
payment in exchange for an exclusive period to evaluate our cell
therapy technology with an option to negotiate for a license for
the development and commercialization of the technology for the
animal health area. The nonrefundable option fee, which was
initially recorded as deferred revenue, was recognized in the
second quarter of 2018 as the agreement had expired. The evaluation
of our technology for animal health applications continues.</t>
  </si>
  <si>
    <t>Stock-based Compensation</t>
  </si>
  <si>
    <t>Disclosure of Compensation Related Costs, Share-based Payments [Abstract]</t>
  </si>
  <si>
    <t>7. Stock-based Compensation
We have an incentive plan that authorized an aggregate of
20,035,000 shares of common stock for awards to employees,
directors and consultants. The equity incentive plan authorizes the
issuance of equity-based compensation in the form of stock options,
stock appreciation rights, restricted stock, restricted stock
units, performance shares and units, and other stock-based awards.
In the three-month period ended September 30, 2018, we granted
90,192 stock options to our employees. As of September 30,
2018, a total of 4,915,082 shares (including 248,703 shares related
to an expired incentive plan) of common stock have been issued
under our equity incentive plans.
As of September 30, 2018, a total of 3,699,221 shares were
available for issuance under our equity incentive plan, and
stock-based awards to purchase 12,600,393 shares (including 930,993
shares related to an expired incentive plan) of common stock were
outstanding. For the three-month periods ended September 30,
2018 and 2017, stock-based compensation expense was approximately
$1.1 million and $0.8 million, respectively. At
September 30, 2018, total unrecognized estimated compensation
cost related to unvested stock-based awards was approximately
$9.3 million, which is expected to be recognized by the end of
2022 using the straight-line method.</t>
  </si>
  <si>
    <t>Stockholders' Equity</t>
  </si>
  <si>
    <t>Equity [Abstract]</t>
  </si>
  <si>
    <t>8. Stockholders’ Equity
Equity Issuance—Healios
In March 2018, Healios purchased 12,000,000 shares of our common
stock for $21.1 million, or approximately $1.76 per share, and
the Healios Warrant to purchase up to an additional 20,000,000
shares. In connection with this investment, we entered into an
Investor Rights Agreement that governs certain rights of Healios
and us relating to Healios’ ownership of our common stock.
The Investor Rights Agreement provides for customary standstill and
voting obligations, transfer restrictions and registration rights
for Healios. Additionally, we agree to provide notice to Healios of
certain equity issuances and to allow Healios to participate in
certain issuances in order maintain its proportionate ownership of
our common stock as of the time of such issuance. We further agreed
that during such time as Healios beneficially owns more than 5.0%
but less than 15.0% of our outstanding common stock, our Board of
Directors (the “Board”) will nominate a Healios nominee
suitable to us to become a member of the Board, and during such
time as Healios beneficially owns 15.0% or more of our outstanding
common stock, our Board will nominate two suitable Healios nominees
to become members of the Board, at each annual election of
directors. Healios nominated an individual to the Board, who was
elected at the 2018 annual stockholders’ meeting. As a result
of Healios’ investment, Healios became a related party, and
the transactions with Healios are separately identified within
these financial statements as related party transactions.
The value of the Healios Warrant was considered as an element of
compensation in the transaction price of the Healios expansion, as
discussed in Note 6. The Healios Warrant originally did not become
effective until the CEA became effective in June 2018 and the first
payment was made under the expansion. Upon such effectiveness, the
Healios Warrant became exercisable with respect to 4,000,000
Warrant Shares, and the remaining 16,000,000 Warrant Shares will
become exercisable if Healios agrees to execute an option for a
license in China. This period was originally scheduled to expire in
September 2018; however, it was extended in the third quarter of
2018 to December 2018. Other important Healios Warrant terms
include expiration in September 2020, as defined, fixed and
floating exercise price mechanisms, and an exercise cap triggered
at Healios’ ownership of 19.9% of our common stock. The
Healios Warrant may be terminated by us under certain
conditions.
We evaluated the various terms of the Healios Warrant and concluded
that it was appropriately accounted for as equity at inception and
$5.3 million was computed as the best estimate of the fair
value of the Healios Warrant at the time of issuance in March 2018.
The fair value was computed using a Monte Carlo simulation model
that included probability-weighted estimates of potential milestone
points in time that could impact the value of the Healios Warrant
during its term. The fair value was recorded as additional
paid-in
Upon the modification of the Healios Warrant in June 2018 in
connection with the expansion of the collaboration, we reassessed
the fair value of the Healios Warrant immediately before and after
the modification using the same valuation methodology providing for
no incremental fair value to be recorded. The value of the
4,000,000 tranche of shares underlying the Healios Warrant that was
related to the June 2018 expansion of $1.1 million was
recorded as a reduction to the revenue recognized for the delivered
licenses in June 2018. The modification in the third quarter of
2018 to increase the expiration date from September 2018 to
December 2018 related to a potential China expansion provided no
incremental fair value to be recorded in the period.
Equity Purchase Agreement
We have in place an equity purchase arrangement with Aspire Capital
Fund LLC (“Aspire Capital”), which provides us the
ability to sell shares to Aspire Capital from time to time, as
appropriate. Our current arrangement with Aspire Capital that was
entered into in February 2018 includes Aspire Capital’s
commitment to purchase up to an aggregate of $100 million of
shares of common stock over a three-year period and 450,000 shares
of common stock were issued as a commitment fee. We filed a
registration statement for the resale of 24,700,000 shares of
common stock in connection with the new equity facility.
Furthermore, our prior facility that was entered into in December
2015 with Aspire Capital had approximately 500,000 shares available
to us for issuance as of September 30, 2018 that were
subsequently issued in October 2018, fully utilizing the prior
facility.
We sold 1,500,000 shares to Aspire Capital at an average price of
$1.90 in the third quarter of 2018, generating proceeds of
$2.9 million. We sold 4,800,000 shares to Aspire Capital at an
average price of $1.74 per share during the nine-months ended
September 30, 2018, generating proceeds of $8.4 million.
We sold 3,700,000 shares to Aspire Capital generating aggregate
proceeds of $6.6 million in the third quarter of 2017 and
5,350,000 shares generating aggregate proceeds of $9.0 million
during the nine months ended September 30, 2017.
License Agreement and Settlement
In October 2017, we entered into an agreement to settle
longstanding intellectual property disagreements with a third
party. As part of the agreement, we were granted a worldwide,
non-exclusive paid-in-capital</t>
  </si>
  <si>
    <t>Financial Instruments</t>
  </si>
  <si>
    <t>Investments, All Other Investments [Abstract]</t>
  </si>
  <si>
    <t>9. Financial Instruments
Fair Value Measurements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At September 30, 2018, we had no financial assets or
liabilities measured at fair value on a recurring basis. The
Healios Warrant that was issued in March 2018 was measured at fair
value on a nonrecurring basis that represented a Level 3
equity instrument under the hierarchy. Refer to Note 8 regarding
its valuation and subsequent modifications.</t>
  </si>
  <si>
    <t>Income Taxes</t>
  </si>
  <si>
    <t>Income Tax Disclosure [Abstract]</t>
  </si>
  <si>
    <t>10. Income Taxes
We have U.S. federal net operating loss and research and
development tax credit carryforwards, as well as state and city net
operating loss carryforwards, which may be used to reduce future
taxable income and tax liabilities. We also have foreign net
operating loss and tax credit carryforwards, and the foreign net
operating loss carryforwards do not expire. All of our deferred tax
assets have been fully offset by a valuation allowance due to our
cumulative losses.
The utilization of net operating loss and tax credit carryforwards
generated prior to October 2012 is substantially limited under
Section 382 of the Internal Revenue Code (“IRC”)
of 1986, as amended. We generated U.S. federal net operating loss
carryforwards, research and development tax credits, and state and
local net operating loss carryforwards since 2012 which may be
limited under Section 382 of the IRC. We will update our
analysis under Section 382 of the IRC prior to using these
attributes.
In December 2017, the U.S. federal government enacted legislation
commonly referred to as the “Tax Cuts and Jobs Act”
(the “TCJA”). The TCJA makes widespread changes to the
IRC, including, among other items, a reduction in the federal
corporate tax rate from 35% to 21%, effective January 1, 2018.
The carrying value of our deferred tax assets and liabilities is
also determined by the enacted U.S. corporate income tax rate.
Consequently, any changes in the U.S. corporate income tax rate
will impact the carrying value of our deferred tax assets and
liabilities. Our deferred income tax assets, net, have decreased
based on the reduction of the U.S. corporate tax rate and the
valuation allowance has had a corresponding decrease. The Deemed
Repatriation Transition Tax (“Transition Tax”) is a tax
on previously untaxed accumulated and current earnings and profit
(“E&amp;P”) of certain of our foreign subsidiaries. To
determine the amount of Transition Tax, a company must determine,
in addition to other factors, the amount of post-1986 E&amp;P of
the relevant foreign subsidiaries as well as the amount
of non-U.S.
The staff of the Securities and Exchange Commission issued Staff
Accounting Bulletin 118, Income Tax Accounting Implications of the
TCJA (“SAB 118”), which provided guidance on
accounting for the tax effects of TCJA. Pursuant to SAB 118, we had
provisional calculations related to the enacted legislation which
were finalized after the underlying timing differences and foreign
earnings and profits were finalized with our 2017 federal tax
return filing. No further adjustments were recorded as of
September 30, 2018 related to the new legislation. We are
still analyzing certain aspects of the Tax Act which could
potentially affect the measurement of these balances or potentially
give rise to new or additional deferred tax amounts.</t>
  </si>
  <si>
    <t>Recently Issued Accounting Standards (Policies)</t>
  </si>
  <si>
    <t>In August 2018, the Financial Accounting Standards Board
(“FASB”) issued Accounting Standards Update
(“ASU”) 2018-15, Intangibles—Goodwill Other—Internal-Use 2018-15”). ASU 2018-05 internal-use 2018-05,
In August 2018, the FASB issued ASU 2018-13, Fair Value
Measurements (Topic 820): Disclosure Framework – Changes to
the Disclosure Requirements for Fair Value Measurement, which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at fiscal year. Early adoption is
permitted. We are currently assessing the effect that this ASU will
have on our disclosures.
In February 2016, the FASB issued
ASU 2016-02, right-of-use
In May 2017, the FASB issued ASU 2017-09,</t>
  </si>
  <si>
    <t>Revenue Recognition</t>
  </si>
  <si>
    <t>Our license and collaboration agreements may contain multiple
elements, including license and technology access fees, research
and development funding, product supply revenue, cost-sharing,
milestones and royalties. The deliverables under such an
arrangement are evaluated under ASU No. 2014-09,
We adopted this guidance as of January 1, 2018, utilizing the
modified retrospective transition method applied to contracts that
were not complete as of January 1, 2018. We evaluated all of
our arrangements on a contract-by-contract
Our performance obligations and methods used for determining the
relative selling prices and transaction prices of the Healios
contract elements is further discussed in Note 6.
Milestone Payments
Topic 606 does not contain guidance specific to milestone payments,
but rather requires potential milestone payments to be considered
in accordance with the overall model of Topic 606. As a result,
revenues from contingent milestone payments are recognized based on
an assessment of the probability of milestone achievement and the
likelihood of a significant reversal of such milestone revenue at
each reporting date. This assessment may result in recognizing
milestone revenue before the milestone event has been achieved.
Since the milestones in the Healios arrangement are generally
related to development and commercial milestone achievement by
Healios, we have not included any of the Healios milestones in the
estimated transaction price of the Healios arrangement, since they
would be constrained, as a significant reversal of revenue could
result in future periods.
Other than for our collaboration with Healios that has remaining
deliverables, as of the date of adoption of Topic 606 on
January 1, 2018, we had recognized the full amount of license
fees under our collaboration agreements as contract revenue under
the prior guidance associated with multiple-element arrangements,
since the performance periods for our multiple element arrangements
have concluded. The events triggering any future contingent
milestone payments from these arrangements were determined to
be non-substantive
Grant Revenue
Grant revenue, which is not within the scope of Topic 606, consists
of funding under cost reimbursement programs primarily from federal
and non-profit
Royalty Revenue
We recognize royalty revenue relating to the sale by a licensee of
our licensed products. Royalty revenue is recognized upon the later
to occur of (i) achievement of the collaborator’s
underlying sales and (ii) satisfaction of any performance
obligation(s) related to these sales, in each case assuming the
license to our intellectual property is deemed to be the
predominant item to which the sales-based royalties
relate.
Unbilled Accounts Receivable
We record amounts that are due to us under contractual arrangements
for which invoicing has not yet occurred if our performance has
concluded for the billable activity, and we have the unconditional
right to the consideration, but such amounts are not yet billed. At
September 30, 2018, the unbilled accounts receivable from
Healios was $6.7 million, which includes $5.0 million of
license fees that are being paid to us by Healios in
$2.5 million installments over the next two quarters related
to the expansion described in Note 6. The two unpaid installments
are included in unbilled accounts receivable on the condensed
consolidated balance sheets.
Contractual Right to Consideration and Deferred
Revenue
Amounts included in deferred revenue or contract assets are
determined at the contract level, and for our Healios arrangement,
such amounts are included in a contract asset or liability
(depending on the overall status of the arrangement). Amounts
received from customers or collaborators in advance of our
performance of services or other deliverables are included in
deferred revenue, while amounts for performance of services or
other deliverables before customer payment is received or due are
included in contract assets, with those amounts that are
unconditional being included in either accounts receivable or
unbilled accounts receivable. Grant proceeds received in advance of
our performance under the grant is included in deferred revenue.
Generally, deferred revenue is classified as a current obligation,
as opposed to non-current.
Advances from Healios
The clinical trial supply agreement with Healios was amended in
July 2017 to clarify a cost-sharing arrangement associated with our
supply of clinical product for their ischemic stroke trial. The
proceeds from Healios that relate specifically to the cost-sharing
arrangement may result in a decrease in the amount of proceeds we
receive from Healios upon the achievement of two future milestones,
and an increase to a late-stage commercial milestone, if the
cost-share amounts are not repaid at our election. While the
amendment to the supply agreement resulted in a revision to the
terms associated with the product supply, namely the cost of
product supply, the revision did not affect any of the performance
obligations under the overall arrangement. The proceeds from
Healios that relate specifically to the cost-sharing arrangement
for Healios’ stroke study in Japan are recognized
as non-current</t>
  </si>
  <si>
    <t>Collaborative Arrangements</t>
  </si>
  <si>
    <t>In 2016, we entered into a license agreement (“First
License Agreement”) with Healios to develop and commercialize
MultiStem cell therapy for ischemic stroke in Japan and to provide
Healios with access to our proprietary MAPC technology for use in
its “organ bud” program, initially for transplantation
to treat liver disease or dysfunction. Under the terms of the First
License Agreement, we received a nonrefundable, up-front non-refundable non-creditable</t>
  </si>
  <si>
    <t>Royalties</t>
  </si>
  <si>
    <t>We also receive financial support from Healios for technology
transfer services we provide to a contract manufacturer in Japan to
produce product for Healios. The costs of the services are
reimbursed by Healios at our cost.
For the rights granted to Healios under the CEA, Healios paid to
Athersys a nonrefundable, up-front</t>
  </si>
  <si>
    <t>Fair Value Measurements</t>
  </si>
  <si>
    <t>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At September 30, 2018, we had no financial assets or
liabilities measured at fair value on a recurring basis. The
Healios Warrant that was issued in March 2018 was measured at fair
value on a nonrecurring basis that represented a Level 3
equity instrument under the hierarchy. Refer to Note 8 regarding
its valuation and subsequent modifications.</t>
  </si>
  <si>
    <t>Revenue Recognition and Adoption of New Accounting Pronouncement (Tables)</t>
  </si>
  <si>
    <t>Schedule of New Accounting Pronouncements and Changes in Accounting Principles</t>
  </si>
  <si>
    <t xml:space="preserve">The components of the cumulative effect of the changes made to our
consolidated January 1, 2018 balance sheet for the adoption of
Topic 606 were as follows (in thousands):
Balance at Adjustments Balance at
Assets
Accounts receivable—Healios $ 153 $ 30 $ 183
Contractual right to consideration from Healios $
— $ 1,436 $ 1,436
Liabilities
Deferred revenue—Healios $ (521 ) $ 521 $
—
Advance from Healios $ (134 ) $ (116 ) $ (250 )
Equity
Accumulated deficit $ 350,630 $ (1,871 ) $ 348,759
In accordance with the new revenue recognition requirements, the
disclosure of the impact of adoption on our condensed consolidated
balance sheet as of September 30, 2018 and statement of
operations for the three- and nine-month periods ended
September 30, 2018 was as follows (in thousands, except per
share data):
As of September 30, 2018
As Reported Balances without Effect of Change
Assets
Unbilled accounts receivable from Healios $ 6,670 $ 1,670 $ 5,000
Contractual right to consideration from Healios $ 440 $
— $ 440
Liabilities
Deferred revenue $
— $ (2,518 ) $ 2,518
Equity
Accumulated deficit $ 361,721 $ 369,679 $ (7,958 )
Three Months ended September 30, 2018
Nine months ended September 30, 2018
As Balances Effect of As Balances Effect of
Revenues
Contract revenues from Healios $ 1,906 $ 3,790 $ (1,884 ) $ 21,009 $ 14,922 $ 6,087
Net loss $ (9,740 ) $ (7,856 ) $ 1,884 $ (12,962 ) $ (19,049 ) $ (6,087 )
Net loss per common share
Basic and diluted $ (0.07 ) $ (0.06 ) $ 0.01 $ (0.10 ) $ (0.14 ) $ (0.04 ) </t>
  </si>
  <si>
    <t>Summary of Revenues Disaggregated by Recognition at Point in Time and Over Time</t>
  </si>
  <si>
    <t>The following table presents our contract revenues
disaggregated by timing of revenue recognition and excludes royalty
revenue (in thousands):
Three months ended Nine months ended September 30, 2018
Point in Over Time Point in Over Time
Contract revenue from Healios
License fee revenue $ 17,682
Product supply revenue $ 209 651
Service revenue $ 1,697 $ 2,676
Other contract revenue 1 251
Total disaggregated revenues $ 210 $ 1,697 $ 18,584 $ 2,676</t>
  </si>
  <si>
    <t>Net Loss per Share (Tables)</t>
  </si>
  <si>
    <t>Instruments Excluded from Calculation of Diluted Net Loss Per Share</t>
  </si>
  <si>
    <t>The following instruments (in thousands) were excluded from the
calculation of diluted net loss per share because their effects
would be antidilutive:
Three months ended Nine months ended September 30,
2018 2017 2018 2017
Stock-based awards 12,600 10,880 12,600 10,880
Healios Warrant – see Note 8 20,000
— 20,000
—
Total 32,600 10,880 32,600 10,880</t>
  </si>
  <si>
    <t>Background and Basis of Presentation - Additional Information (Detail) $ in Thousands</t>
  </si>
  <si>
    <t>Sep. 30, 2018USD ($)Segment</t>
  </si>
  <si>
    <t>Dec. 31, 2017USD ($)</t>
  </si>
  <si>
    <t>Sep. 30, 2017USD ($)</t>
  </si>
  <si>
    <t>Dec. 31, 2016USD ($)</t>
  </si>
  <si>
    <t>Accounting Policies [Abstract]</t>
  </si>
  <si>
    <t>Number of business segments | Segment</t>
  </si>
  <si>
    <t>Recently Issued Accounting Standards - Additional Information (Detail)</t>
  </si>
  <si>
    <t>Sep. 30, 2018Facility</t>
  </si>
  <si>
    <t>Number of operating leases facilities that need to be evaluated under the ASU 2016-02</t>
  </si>
  <si>
    <t>Revenue Recognition and Adoption of New Accounting Pronouncement - Additional Information (Detail) - USD ($)</t>
  </si>
  <si>
    <t>Jun. 30, 2018</t>
  </si>
  <si>
    <t>Jan. 01, 2018</t>
  </si>
  <si>
    <t>Revenue recognized related to the advance from Healios</t>
  </si>
  <si>
    <t>Unbilled accounts receivable</t>
  </si>
  <si>
    <t>License and services revenue payment installment amount due</t>
  </si>
  <si>
    <t>Healios License Agreement [Member] | License [Member]</t>
  </si>
  <si>
    <t>Accounting Standards Update 2014-09 [Member] | Accumulated Deficit [Member]</t>
  </si>
  <si>
    <t>Cumulative effect adjustment recognized</t>
  </si>
  <si>
    <t>Revenue Recognition and Adoption of New Accounting Pronouncement - Schedule of New Accounting Pronouncements and Changes in Accounting Principles (Detail) - USD ($) $ / shares in Units, $ in Thousands</t>
  </si>
  <si>
    <t>Assets</t>
  </si>
  <si>
    <t>Accounts receivable-Healios</t>
  </si>
  <si>
    <t>Equity</t>
  </si>
  <si>
    <t>Liabilities</t>
  </si>
  <si>
    <t>Net loss per common share</t>
  </si>
  <si>
    <t>Basic and diluted</t>
  </si>
  <si>
    <t>Balances without Adoption of Topic 606 [Member]</t>
  </si>
  <si>
    <t>Balances without Adoption of Topic 606 [Member] | Contract Revenue [Member]</t>
  </si>
  <si>
    <t>Accounting Standards Update 2014-09 [Member]</t>
  </si>
  <si>
    <t>Accounting Standards Update 2014-09 [Member] | Balances without Adoption of Topic 606 [Member]</t>
  </si>
  <si>
    <t>Accounting Standards Update 2014-09 [Member] | Effect of Change [Member]</t>
  </si>
  <si>
    <t>Accounting Standards Update 2014-09 [Member] | Effect of Change [Member] | Contract Revenue [Member]</t>
  </si>
  <si>
    <t>Accounting Standards Update 2014-09 [Member] | Healios License Agreement [Member]</t>
  </si>
  <si>
    <t>Advance from Healios</t>
  </si>
  <si>
    <t>Accounting Standards Update 2014-09 [Member] | Healios License Agreement [Member] | Balances without Adoption of Topic 606 [Member]</t>
  </si>
  <si>
    <t>Accounting Standards Update 2014-09 [Member] | Healios License Agreement [Member] | Effect of Change [Member]</t>
  </si>
  <si>
    <t>Revenue Recognition and Adoption of New Accounting Pronouncement - Summary of Revenues Disaggregated by Recognition at Point in Time and Over Time (Detail) - USD ($) $ in Thousands</t>
  </si>
  <si>
    <t>Contract revenues</t>
  </si>
  <si>
    <t>Healios License Agreement [Member] | License fee [Member]</t>
  </si>
  <si>
    <t>Point in Time [Member] | Healios License Agreement [Member]</t>
  </si>
  <si>
    <t>Point in Time [Member] | Healios License Agreement [Member] | License fee [Member]</t>
  </si>
  <si>
    <t>Point in Time [Member] | Healios License Agreement [Member] | Product supply [Member]</t>
  </si>
  <si>
    <t>Point in Time [Member] | Healios License Agreement [Member] | Other Contract [Member]</t>
  </si>
  <si>
    <t>Over Time [Member] | Healios License Agreement [Member]</t>
  </si>
  <si>
    <t>Over Time [Member] | Healios License Agreement [Member] | Service [Member]</t>
  </si>
  <si>
    <t>Net Loss per Share - Additional Information (Detail)</t>
  </si>
  <si>
    <t>1 Months Ended</t>
  </si>
  <si>
    <t>Mar. 31, 2018shares</t>
  </si>
  <si>
    <t>Dilutive Securities Included And Antidilutive Securities Excluded from Computation of Earnings Per Share [Line Items]</t>
  </si>
  <si>
    <t>Warrants issued to purchase additional shares of common stock</t>
  </si>
  <si>
    <t>Net Loss per Share - Instruments Excluded from Calculation of Diluted Net Loss Per Share (Detail) - shares shares in Thousands</t>
  </si>
  <si>
    <t>Antidilutive Securities Excluded from Computation of Earnings Per Share [Line Items]</t>
  </si>
  <si>
    <t>Total</t>
  </si>
  <si>
    <t>Stock - Based Awards [Member]</t>
  </si>
  <si>
    <t>Healios License Agreement [Member] | Warrants [Member]</t>
  </si>
  <si>
    <t>Proceeds from Insurance - Additional Information (Detail) - USD ($) $ in Thousands</t>
  </si>
  <si>
    <t>Mar. 31, 2018</t>
  </si>
  <si>
    <t>Insurance [Abstract]</t>
  </si>
  <si>
    <t>Insurance recovery gain recognized</t>
  </si>
  <si>
    <t>Collaborative Arrangements and Revenue Recognition - Additional Information (Detail)</t>
  </si>
  <si>
    <t>12 Months Ended</t>
  </si>
  <si>
    <t>Sep. 30, 2018USD ($)shares</t>
  </si>
  <si>
    <t>Jun. 30, 2018USD ($)</t>
  </si>
  <si>
    <t>Sep. 30, 2018USD ($)Installmentshares</t>
  </si>
  <si>
    <t>Collaborative Arrangements and Non-collaborative Arrangement Transactions [Line Items]</t>
  </si>
  <si>
    <t>License and services revenue paid</t>
  </si>
  <si>
    <t>Warrant exercisable | shares</t>
  </si>
  <si>
    <t>Up-front cash payment received</t>
  </si>
  <si>
    <t>Potential payment for rights to additional indications in Japan including ARDS</t>
  </si>
  <si>
    <t>License and services revenue payment installment amount due in quarter four</t>
  </si>
  <si>
    <t>License and services revenue payment installment amount due in quarter one of next fiscal year</t>
  </si>
  <si>
    <t>License and services revenue payment number of installments | Installment</t>
  </si>
  <si>
    <t>License and services revenue repayments remain due number of installments | Installment</t>
  </si>
  <si>
    <t>Expected additional payment for licenses granted</t>
  </si>
  <si>
    <t>Transaction price expected to be recognized</t>
  </si>
  <si>
    <t>Warrant outstanding | shares</t>
  </si>
  <si>
    <t>Increase (decrease) in revenue</t>
  </si>
  <si>
    <t>Stock-Based Compensation - Additional Information (Detail) $ in Thousands</t>
  </si>
  <si>
    <t>Sep. 30, 2018USD ($)Planshares</t>
  </si>
  <si>
    <t>Share-based Compensation Arrangement by Share-based Payment Award [Line Items]</t>
  </si>
  <si>
    <t>Number of incentive plan | Plan</t>
  </si>
  <si>
    <t>Common stock authorized for equity incentive plan</t>
  </si>
  <si>
    <t>Stock options granted</t>
  </si>
  <si>
    <t>Common stock shares issued</t>
  </si>
  <si>
    <t>Shares available for issuance</t>
  </si>
  <si>
    <t>Shares of common stock outstanding</t>
  </si>
  <si>
    <t>Stock-based compensation expense | $</t>
  </si>
  <si>
    <t>Estimated compensation cost of unvested restricted stock | $</t>
  </si>
  <si>
    <t>Expired Incentive Plan [Member]</t>
  </si>
  <si>
    <t>Stockholders' Equity - Additional Information (Detail) - USD ($)</t>
  </si>
  <si>
    <t>May 31, 2018</t>
  </si>
  <si>
    <t>Feb. 28, 2018</t>
  </si>
  <si>
    <t>Oct. 31, 2017</t>
  </si>
  <si>
    <t>Class of Stock [Line Items]</t>
  </si>
  <si>
    <t>Number of first warrant shares</t>
  </si>
  <si>
    <t>Net proceeds from sales of common stock</t>
  </si>
  <si>
    <t>Payment to acquire intellectual property rights</t>
  </si>
  <si>
    <t>Future additional payments to acquire intellectual property rights, each quarter</t>
  </si>
  <si>
    <t>Remaining payment to acquire intellectual property rights</t>
  </si>
  <si>
    <t>Additional shares issuable upon issuance of intellectual property rights</t>
  </si>
  <si>
    <t>Aspire Capital [Member]</t>
  </si>
  <si>
    <t>Common stock issued as commitment fees</t>
  </si>
  <si>
    <t>Common stock registered for resale</t>
  </si>
  <si>
    <t>Equity purchase agreement, term</t>
  </si>
  <si>
    <t>3 years</t>
  </si>
  <si>
    <t>Aspire Capital [Member] | Common Stock [Member]</t>
  </si>
  <si>
    <t>Issuance of common stock, new issues</t>
  </si>
  <si>
    <t>Sale of additional shares at an average price</t>
  </si>
  <si>
    <t>Maximum [Member] | Aspire Capital [Member]</t>
  </si>
  <si>
    <t>Equity purchase agreement, value</t>
  </si>
  <si>
    <t>Shares of common stock issued, value</t>
  </si>
  <si>
    <t>common stock, price per share</t>
  </si>
  <si>
    <t>Minimum ownership percentage in outstanding common stock for two board seats</t>
  </si>
  <si>
    <t>15.00%</t>
  </si>
  <si>
    <t>Minimum ownership percentage in outstanding common stock for board seat</t>
  </si>
  <si>
    <t>5.00%</t>
  </si>
  <si>
    <t>Maximum ownership percentage that Heallios is allowed to own</t>
  </si>
  <si>
    <t>19.90%</t>
  </si>
  <si>
    <t>Class of warrant or rights date from which warrants or rights exercisable</t>
  </si>
  <si>
    <t>The remaining 16,000,000 Warrant Shares will  become exercisable if Healios agrees to execute an option for a license in China. This period was originally scheduled to expire in September 2018;  however, it was extended in the third quarter of 2018 to December 2018.</t>
  </si>
  <si>
    <t>Warrants terms, expiration date</t>
  </si>
  <si>
    <t>Sep. 30,
		2020</t>
  </si>
  <si>
    <t>Fair value of the warrant</t>
  </si>
  <si>
    <t>2015 Agreement [Member] | Aspire Capital [Member]</t>
  </si>
  <si>
    <t>Shares remaining for sale</t>
  </si>
  <si>
    <t>Intellectual Property [Member]</t>
  </si>
  <si>
    <t>Stock issued during period, shares, issued for intellectual property rights</t>
  </si>
  <si>
    <t>Stock issued during period, amount, issued for intellectual property rights</t>
  </si>
  <si>
    <t>Adjustments to additional paid in capital, research and development expense</t>
  </si>
  <si>
    <t>Intellectual Property [Member] | Accrued License Fees [Member] | Contingent Obligation [Member]</t>
  </si>
  <si>
    <t>Accrued license fee expense for stock expected to issue</t>
  </si>
  <si>
    <t>Intellectual Property [Member] | Additional Paid-in Capital [Member]</t>
  </si>
  <si>
    <t>Financial Instruments - Additional Information (Detail) - Fair Value Measurements, Recurring Basis [Member]</t>
  </si>
  <si>
    <t>Sep. 30, 2018USD ($)</t>
  </si>
  <si>
    <t>Fair Value Measurement Inputs and Valuation Techniques [Line Items]</t>
  </si>
  <si>
    <t>Financial assets measured at fair value on recurring basis</t>
  </si>
  <si>
    <t>Financial liabilities measured at fair value on recurring basis</t>
  </si>
  <si>
    <t>Income Taxes - Additional Information (Detail)</t>
  </si>
  <si>
    <t>Federal corporate income tax rate</t>
  </si>
  <si>
    <t>21.00%</t>
  </si>
  <si>
    <t>3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6814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417458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11</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11</v>
      </c>
    </row>
    <row r="4" spans="1:2">
      <c r="A4" s="4" t="s">
        <v>113</v>
      </c>
      <c r="B4" s="4" t="s">
        <v>140</v>
      </c>
    </row>
    <row r="5" spans="1:2">
      <c r="A5" s="4" t="s">
        <v>141</v>
      </c>
      <c r="B5" s="4" t="s">
        <v>142</v>
      </c>
    </row>
    <row r="6" spans="1:2">
      <c r="A6" s="4" t="s">
        <v>143</v>
      </c>
      <c r="B6" s="4" t="s">
        <v>144</v>
      </c>
    </row>
    <row r="7" spans="1:2">
      <c r="A7" s="4" t="s">
        <v>145</v>
      </c>
      <c r="B7" s="4" t="s">
        <v>146</v>
      </c>
    </row>
    <row r="8" spans="1:2">
      <c r="A8" s="4" t="s">
        <v>147</v>
      </c>
      <c r="B8"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17</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20</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57</v>
      </c>
      <c r="B1" s="2" t="s">
        <v>1</v>
      </c>
    </row>
    <row r="2" spans="1:5">
      <c r="B2" s="2" t="s">
        <v>158</v>
      </c>
      <c r="C2" s="2" t="s">
        <v>159</v>
      </c>
      <c r="D2" s="2" t="s">
        <v>160</v>
      </c>
      <c r="E2" s="2" t="s">
        <v>161</v>
      </c>
    </row>
    <row r="3" spans="1:5">
      <c r="A3" s="3" t="s">
        <v>162</v>
      </c>
    </row>
    <row r="4" spans="1:5">
      <c r="A4" s="4" t="s">
        <v>163</v>
      </c>
      <c r="B4" s="5" t="n">
        <v>1</v>
      </c>
    </row>
    <row r="5" spans="1:5">
      <c r="A5" s="4" t="s">
        <v>49</v>
      </c>
      <c r="B5" s="7" t="n">
        <v>-361721</v>
      </c>
      <c r="C5" s="7" t="n">
        <v>-350630</v>
      </c>
    </row>
    <row r="6" spans="1:5">
      <c r="A6" s="4" t="s">
        <v>29</v>
      </c>
      <c r="B6" s="7" t="n">
        <v>47967</v>
      </c>
      <c r="C6" s="7" t="n">
        <v>29316</v>
      </c>
      <c r="D6" s="7" t="n">
        <v>28234</v>
      </c>
      <c r="E6" s="7" t="n">
        <v>147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7967</v>
      </c>
      <c r="C3" s="7" t="n">
        <v>29316</v>
      </c>
    </row>
    <row r="4" spans="1:3">
      <c r="A4" s="4" t="s">
        <v>30</v>
      </c>
      <c r="B4" s="5" t="n">
        <v>573</v>
      </c>
      <c r="C4" s="5" t="n">
        <v>586</v>
      </c>
    </row>
    <row r="5" spans="1:3">
      <c r="A5" s="4" t="s">
        <v>31</v>
      </c>
      <c r="B5" s="5" t="n">
        <v>2183</v>
      </c>
      <c r="C5" s="5" t="n">
        <v>1135</v>
      </c>
    </row>
    <row r="6" spans="1:3">
      <c r="A6" s="4" t="s">
        <v>32</v>
      </c>
      <c r="B6" s="5" t="n">
        <v>62635</v>
      </c>
      <c r="C6" s="5" t="n">
        <v>31190</v>
      </c>
    </row>
    <row r="7" spans="1:3">
      <c r="A7" s="4" t="s">
        <v>33</v>
      </c>
      <c r="B7" s="5" t="n">
        <v>3002</v>
      </c>
      <c r="C7" s="5" t="n">
        <v>2206</v>
      </c>
    </row>
    <row r="8" spans="1:3">
      <c r="A8" s="4" t="s">
        <v>34</v>
      </c>
      <c r="B8" s="5" t="n">
        <v>892</v>
      </c>
      <c r="C8" s="5" t="n">
        <v>197</v>
      </c>
    </row>
    <row r="9" spans="1:3">
      <c r="A9" s="4" t="s">
        <v>35</v>
      </c>
      <c r="B9" s="5" t="n">
        <v>66529</v>
      </c>
      <c r="C9" s="5" t="n">
        <v>33593</v>
      </c>
    </row>
    <row r="10" spans="1:3">
      <c r="A10" s="3" t="s">
        <v>36</v>
      </c>
    </row>
    <row r="11" spans="1:3">
      <c r="A11" s="4" t="s">
        <v>37</v>
      </c>
      <c r="B11" s="5" t="n">
        <v>10084</v>
      </c>
      <c r="C11" s="5" t="n">
        <v>4469</v>
      </c>
    </row>
    <row r="12" spans="1:3">
      <c r="A12" s="4" t="s">
        <v>38</v>
      </c>
      <c r="B12" s="5" t="n">
        <v>1366</v>
      </c>
      <c r="C12" s="5" t="n">
        <v>1065</v>
      </c>
    </row>
    <row r="13" spans="1:3">
      <c r="A13" s="4" t="s">
        <v>39</v>
      </c>
      <c r="B13" s="5" t="n">
        <v>1774</v>
      </c>
      <c r="C13" s="5" t="n">
        <v>1453</v>
      </c>
    </row>
    <row r="14" spans="1:3">
      <c r="A14" s="4" t="s">
        <v>40</v>
      </c>
      <c r="B14" s="5" t="n">
        <v>273</v>
      </c>
      <c r="C14" s="5" t="n">
        <v>425</v>
      </c>
    </row>
    <row r="15" spans="1:3">
      <c r="A15" s="4" t="s">
        <v>41</v>
      </c>
      <c r="B15" s="5" t="n">
        <v>250</v>
      </c>
      <c r="C15" s="5" t="n">
        <v>1900</v>
      </c>
    </row>
    <row r="16" spans="1:3">
      <c r="A16" s="4" t="s">
        <v>42</v>
      </c>
      <c r="C16" s="5" t="n">
        <v>771</v>
      </c>
    </row>
    <row r="17" spans="1:3">
      <c r="A17" s="4" t="s">
        <v>43</v>
      </c>
      <c r="B17" s="5" t="n">
        <v>13747</v>
      </c>
      <c r="C17" s="5" t="n">
        <v>10083</v>
      </c>
    </row>
    <row r="18" spans="1:3">
      <c r="A18" s="3" t="s">
        <v>44</v>
      </c>
    </row>
    <row r="19" spans="1:3">
      <c r="A19" s="4" t="s">
        <v>45</v>
      </c>
      <c r="B19" s="4" t="s">
        <v>46</v>
      </c>
      <c r="C19" s="4" t="s">
        <v>46</v>
      </c>
    </row>
    <row r="20" spans="1:3">
      <c r="A20" s="4" t="s">
        <v>47</v>
      </c>
      <c r="B20" s="5" t="n">
        <v>140</v>
      </c>
      <c r="C20" s="5" t="n">
        <v>122</v>
      </c>
    </row>
    <row r="21" spans="1:3">
      <c r="A21" s="4" t="s">
        <v>48</v>
      </c>
      <c r="B21" s="5" t="n">
        <v>411918</v>
      </c>
      <c r="C21" s="5" t="n">
        <v>373884</v>
      </c>
    </row>
    <row r="22" spans="1:3">
      <c r="A22" s="4" t="s">
        <v>49</v>
      </c>
      <c r="B22" s="5" t="n">
        <v>-361721</v>
      </c>
      <c r="C22" s="5" t="n">
        <v>-350630</v>
      </c>
    </row>
    <row r="23" spans="1:3">
      <c r="A23" s="4" t="s">
        <v>50</v>
      </c>
      <c r="B23" s="5" t="n">
        <v>50337</v>
      </c>
      <c r="C23" s="5" t="n">
        <v>23376</v>
      </c>
    </row>
    <row r="24" spans="1:3">
      <c r="A24" s="4" t="s">
        <v>51</v>
      </c>
      <c r="B24" s="5" t="n">
        <v>66529</v>
      </c>
      <c r="C24" s="5" t="n">
        <v>33593</v>
      </c>
    </row>
    <row r="25" spans="1:3">
      <c r="A25" s="4" t="s">
        <v>52</v>
      </c>
    </row>
    <row r="26" spans="1:3">
      <c r="A26" s="3" t="s">
        <v>28</v>
      </c>
    </row>
    <row r="27" spans="1:3">
      <c r="A27" s="4" t="s">
        <v>30</v>
      </c>
      <c r="B27" s="5" t="n">
        <v>582</v>
      </c>
      <c r="C27" s="5" t="n">
        <v>153</v>
      </c>
    </row>
    <row r="28" spans="1:3">
      <c r="A28" s="4" t="s">
        <v>53</v>
      </c>
      <c r="B28" s="5" t="n">
        <v>6670</v>
      </c>
    </row>
    <row r="29" spans="1:3">
      <c r="A29" s="4" t="s">
        <v>54</v>
      </c>
      <c r="B29" s="5" t="n">
        <v>440</v>
      </c>
    </row>
    <row r="30" spans="1:3">
      <c r="A30" s="4" t="s">
        <v>55</v>
      </c>
      <c r="B30" s="5" t="n">
        <v>4220</v>
      </c>
    </row>
    <row r="31" spans="1:3">
      <c r="A31" s="3" t="s">
        <v>36</v>
      </c>
    </row>
    <row r="32" spans="1:3">
      <c r="A32" s="4" t="s">
        <v>56</v>
      </c>
      <c r="B32" s="7" t="n">
        <v>2445</v>
      </c>
      <c r="C32" s="7" t="n">
        <v>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164</v>
      </c>
      <c r="B1" s="2" t="s">
        <v>165</v>
      </c>
    </row>
    <row r="2" spans="1:2">
      <c r="A2" s="3" t="s">
        <v>162</v>
      </c>
    </row>
    <row r="3" spans="1:2">
      <c r="A3" s="4" t="s">
        <v>166</v>
      </c>
      <c r="B3" s="5" t="n">
        <v>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67</v>
      </c>
      <c r="D1" s="2" t="s">
        <v>1</v>
      </c>
    </row>
    <row r="2" spans="1:5">
      <c r="B2" s="2" t="s">
        <v>2</v>
      </c>
      <c r="C2" s="2" t="s">
        <v>168</v>
      </c>
      <c r="D2" s="2" t="s">
        <v>2</v>
      </c>
      <c r="E2" s="2" t="s">
        <v>169</v>
      </c>
    </row>
    <row r="3" spans="1:5">
      <c r="A3" s="4" t="s">
        <v>42</v>
      </c>
      <c r="C3" s="7" t="n">
        <v>250000</v>
      </c>
      <c r="D3" s="7" t="n">
        <v>250000</v>
      </c>
    </row>
    <row r="4" spans="1:5">
      <c r="A4" s="4" t="s">
        <v>170</v>
      </c>
      <c r="B4" s="7" t="n">
        <v>0</v>
      </c>
      <c r="D4" s="5" t="n">
        <v>0</v>
      </c>
    </row>
    <row r="5" spans="1:5">
      <c r="A5" s="4" t="s">
        <v>52</v>
      </c>
    </row>
    <row r="6" spans="1:5">
      <c r="A6" s="4" t="s">
        <v>171</v>
      </c>
      <c r="B6" s="5" t="n">
        <v>6670000</v>
      </c>
      <c r="D6" s="5" t="n">
        <v>6670000</v>
      </c>
    </row>
    <row r="7" spans="1:5">
      <c r="A7" s="4" t="s">
        <v>172</v>
      </c>
      <c r="B7" s="5" t="n">
        <v>2500000</v>
      </c>
      <c r="D7" s="5" t="n">
        <v>2500000</v>
      </c>
    </row>
    <row r="8" spans="1:5">
      <c r="A8" s="4" t="s">
        <v>173</v>
      </c>
    </row>
    <row r="9" spans="1:5">
      <c r="A9" s="4" t="s">
        <v>171</v>
      </c>
      <c r="B9" s="7" t="n">
        <v>5000000</v>
      </c>
      <c r="D9" s="7" t="n">
        <v>5000000</v>
      </c>
    </row>
    <row r="10" spans="1:5">
      <c r="A10" s="4" t="s">
        <v>174</v>
      </c>
    </row>
    <row r="11" spans="1:5">
      <c r="A11" s="4" t="s">
        <v>175</v>
      </c>
      <c r="E11" s="7" t="n">
        <v>19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76</v>
      </c>
      <c r="B1" s="2" t="s">
        <v>67</v>
      </c>
      <c r="D1" s="2" t="s">
        <v>1</v>
      </c>
    </row>
    <row r="2" spans="1:7">
      <c r="B2" s="2" t="s">
        <v>2</v>
      </c>
      <c r="C2" s="2" t="s">
        <v>68</v>
      </c>
      <c r="D2" s="2" t="s">
        <v>2</v>
      </c>
      <c r="E2" s="2" t="s">
        <v>68</v>
      </c>
      <c r="F2" s="2" t="s">
        <v>169</v>
      </c>
      <c r="G2" s="2" t="s">
        <v>27</v>
      </c>
    </row>
    <row r="3" spans="1:7">
      <c r="A3" s="3" t="s">
        <v>177</v>
      </c>
    </row>
    <row r="4" spans="1:7">
      <c r="A4" s="4" t="s">
        <v>178</v>
      </c>
      <c r="B4" s="7" t="n">
        <v>573</v>
      </c>
      <c r="D4" s="7" t="n">
        <v>573</v>
      </c>
      <c r="G4" s="7" t="n">
        <v>586</v>
      </c>
    </row>
    <row r="5" spans="1:7">
      <c r="A5" s="3" t="s">
        <v>179</v>
      </c>
    </row>
    <row r="6" spans="1:7">
      <c r="A6" s="4" t="s">
        <v>49</v>
      </c>
      <c r="B6" s="5" t="n">
        <v>361721</v>
      </c>
      <c r="D6" s="5" t="n">
        <v>361721</v>
      </c>
      <c r="G6" s="5" t="n">
        <v>350630</v>
      </c>
    </row>
    <row r="7" spans="1:7">
      <c r="A7" s="3" t="s">
        <v>180</v>
      </c>
    </row>
    <row r="8" spans="1:7">
      <c r="A8" s="4" t="s">
        <v>42</v>
      </c>
      <c r="G8" s="5" t="n">
        <v>771</v>
      </c>
    </row>
    <row r="9" spans="1:7">
      <c r="A9" s="3" t="s">
        <v>69</v>
      </c>
    </row>
    <row r="10" spans="1:7">
      <c r="A10" s="4" t="s">
        <v>70</v>
      </c>
      <c r="B10" s="5" t="n">
        <v>2321</v>
      </c>
      <c r="C10" s="7" t="n">
        <v>399</v>
      </c>
      <c r="D10" s="5" t="n">
        <v>22778</v>
      </c>
      <c r="E10" s="7" t="n">
        <v>2538</v>
      </c>
    </row>
    <row r="11" spans="1:7">
      <c r="A11" s="4" t="s">
        <v>88</v>
      </c>
      <c r="B11" s="7" t="n">
        <v>-9740</v>
      </c>
      <c r="D11" s="7" t="n">
        <v>-12962</v>
      </c>
      <c r="E11" s="7" t="n">
        <v>-19141</v>
      </c>
    </row>
    <row r="12" spans="1:7">
      <c r="A12" s="3" t="s">
        <v>181</v>
      </c>
    </row>
    <row r="13" spans="1:7">
      <c r="A13" s="4" t="s">
        <v>182</v>
      </c>
      <c r="B13" s="9" t="n">
        <v>-0.07000000000000001</v>
      </c>
      <c r="C13" s="9" t="n">
        <v>-0.06</v>
      </c>
      <c r="D13" s="9" t="n">
        <v>-0.1</v>
      </c>
      <c r="E13" s="9" t="n">
        <v>-0.17</v>
      </c>
    </row>
    <row r="14" spans="1:7">
      <c r="A14" s="4" t="s">
        <v>83</v>
      </c>
    </row>
    <row r="15" spans="1:7">
      <c r="A15" s="3" t="s">
        <v>69</v>
      </c>
    </row>
    <row r="16" spans="1:7">
      <c r="A16" s="4" t="s">
        <v>70</v>
      </c>
      <c r="B16" s="7" t="n">
        <v>1906</v>
      </c>
      <c r="D16" s="7" t="n">
        <v>21009</v>
      </c>
      <c r="E16" s="7" t="n">
        <v>267</v>
      </c>
    </row>
    <row r="17" spans="1:7">
      <c r="A17" s="4" t="s">
        <v>183</v>
      </c>
    </row>
    <row r="18" spans="1:7">
      <c r="A18" s="3" t="s">
        <v>69</v>
      </c>
    </row>
    <row r="19" spans="1:7">
      <c r="A19" s="4" t="s">
        <v>88</v>
      </c>
      <c r="B19" s="7" t="n">
        <v>-7856</v>
      </c>
      <c r="D19" s="7" t="n">
        <v>-19049</v>
      </c>
    </row>
    <row r="20" spans="1:7">
      <c r="A20" s="3" t="s">
        <v>181</v>
      </c>
    </row>
    <row r="21" spans="1:7">
      <c r="A21" s="4" t="s">
        <v>182</v>
      </c>
      <c r="B21" s="9" t="n">
        <v>-0.06</v>
      </c>
      <c r="D21" s="9" t="n">
        <v>-0.14</v>
      </c>
    </row>
    <row r="22" spans="1:7">
      <c r="A22" s="4" t="s">
        <v>184</v>
      </c>
    </row>
    <row r="23" spans="1:7">
      <c r="A23" s="3" t="s">
        <v>69</v>
      </c>
    </row>
    <row r="24" spans="1:7">
      <c r="A24" s="4" t="s">
        <v>70</v>
      </c>
      <c r="B24" s="7" t="n">
        <v>3790</v>
      </c>
      <c r="D24" s="7" t="n">
        <v>14922</v>
      </c>
    </row>
    <row r="25" spans="1:7">
      <c r="A25" s="4" t="s">
        <v>52</v>
      </c>
    </row>
    <row r="26" spans="1:7">
      <c r="A26" s="3" t="s">
        <v>177</v>
      </c>
    </row>
    <row r="27" spans="1:7">
      <c r="A27" s="4" t="s">
        <v>178</v>
      </c>
      <c r="B27" s="5" t="n">
        <v>582</v>
      </c>
      <c r="D27" s="5" t="n">
        <v>582</v>
      </c>
      <c r="G27" s="5" t="n">
        <v>153</v>
      </c>
    </row>
    <row r="28" spans="1:7">
      <c r="A28" s="4" t="s">
        <v>53</v>
      </c>
      <c r="B28" s="5" t="n">
        <v>6670</v>
      </c>
      <c r="D28" s="5" t="n">
        <v>6670</v>
      </c>
    </row>
    <row r="29" spans="1:7">
      <c r="A29" s="4" t="s">
        <v>54</v>
      </c>
      <c r="B29" s="5" t="n">
        <v>440</v>
      </c>
      <c r="D29" s="5" t="n">
        <v>440</v>
      </c>
    </row>
    <row r="30" spans="1:7">
      <c r="A30" s="4" t="s">
        <v>185</v>
      </c>
    </row>
    <row r="31" spans="1:7">
      <c r="A31" s="3" t="s">
        <v>179</v>
      </c>
    </row>
    <row r="32" spans="1:7">
      <c r="A32" s="4" t="s">
        <v>49</v>
      </c>
      <c r="F32" s="7" t="n">
        <v>348759</v>
      </c>
    </row>
    <row r="33" spans="1:7">
      <c r="A33" s="4" t="s">
        <v>186</v>
      </c>
    </row>
    <row r="34" spans="1:7">
      <c r="A34" s="3" t="s">
        <v>179</v>
      </c>
    </row>
    <row r="35" spans="1:7">
      <c r="A35" s="4" t="s">
        <v>49</v>
      </c>
      <c r="B35" s="5" t="n">
        <v>369679</v>
      </c>
      <c r="D35" s="5" t="n">
        <v>369679</v>
      </c>
      <c r="G35" s="5" t="n">
        <v>350630</v>
      </c>
    </row>
    <row r="36" spans="1:7">
      <c r="A36" s="3" t="s">
        <v>180</v>
      </c>
    </row>
    <row r="37" spans="1:7">
      <c r="A37" s="4" t="s">
        <v>42</v>
      </c>
      <c r="B37" s="5" t="n">
        <v>-2518</v>
      </c>
      <c r="D37" s="5" t="n">
        <v>-2518</v>
      </c>
    </row>
    <row r="38" spans="1:7">
      <c r="A38" s="4" t="s">
        <v>187</v>
      </c>
    </row>
    <row r="39" spans="1:7">
      <c r="A39" s="3" t="s">
        <v>179</v>
      </c>
    </row>
    <row r="40" spans="1:7">
      <c r="A40" s="4" t="s">
        <v>49</v>
      </c>
      <c r="B40" s="5" t="n">
        <v>-7958</v>
      </c>
      <c r="D40" s="5" t="n">
        <v>-7958</v>
      </c>
      <c r="F40" s="5" t="n">
        <v>-1871</v>
      </c>
    </row>
    <row r="41" spans="1:7">
      <c r="A41" s="3" t="s">
        <v>180</v>
      </c>
    </row>
    <row r="42" spans="1:7">
      <c r="A42" s="4" t="s">
        <v>42</v>
      </c>
      <c r="B42" s="5" t="n">
        <v>2518</v>
      </c>
      <c r="D42" s="5" t="n">
        <v>2518</v>
      </c>
    </row>
    <row r="43" spans="1:7">
      <c r="A43" s="3" t="s">
        <v>69</v>
      </c>
    </row>
    <row r="44" spans="1:7">
      <c r="A44" s="4" t="s">
        <v>88</v>
      </c>
      <c r="B44" s="7" t="n">
        <v>1884</v>
      </c>
      <c r="D44" s="7" t="n">
        <v>-6087</v>
      </c>
    </row>
    <row r="45" spans="1:7">
      <c r="A45" s="3" t="s">
        <v>181</v>
      </c>
    </row>
    <row r="46" spans="1:7">
      <c r="A46" s="4" t="s">
        <v>182</v>
      </c>
      <c r="B46" s="9" t="n">
        <v>0.01</v>
      </c>
      <c r="D46" s="9" t="n">
        <v>-0.04</v>
      </c>
    </row>
    <row r="47" spans="1:7">
      <c r="A47" s="4" t="s">
        <v>188</v>
      </c>
    </row>
    <row r="48" spans="1:7">
      <c r="A48" s="3" t="s">
        <v>69</v>
      </c>
    </row>
    <row r="49" spans="1:7">
      <c r="A49" s="4" t="s">
        <v>70</v>
      </c>
      <c r="B49" s="7" t="n">
        <v>-1884</v>
      </c>
      <c r="D49" s="7" t="n">
        <v>6087</v>
      </c>
    </row>
    <row r="50" spans="1:7">
      <c r="A50" s="4" t="s">
        <v>189</v>
      </c>
    </row>
    <row r="51" spans="1:7">
      <c r="A51" s="3" t="s">
        <v>177</v>
      </c>
    </row>
    <row r="52" spans="1:7">
      <c r="A52" s="4" t="s">
        <v>178</v>
      </c>
      <c r="F52" s="5" t="n">
        <v>183</v>
      </c>
    </row>
    <row r="53" spans="1:7">
      <c r="A53" s="4" t="s">
        <v>54</v>
      </c>
      <c r="F53" s="5" t="n">
        <v>1436</v>
      </c>
    </row>
    <row r="54" spans="1:7">
      <c r="A54" s="3" t="s">
        <v>180</v>
      </c>
    </row>
    <row r="55" spans="1:7">
      <c r="A55" s="4" t="s">
        <v>190</v>
      </c>
      <c r="F55" s="5" t="n">
        <v>-250</v>
      </c>
    </row>
    <row r="56" spans="1:7">
      <c r="A56" s="4" t="s">
        <v>191</v>
      </c>
    </row>
    <row r="57" spans="1:7">
      <c r="A57" s="3" t="s">
        <v>177</v>
      </c>
    </row>
    <row r="58" spans="1:7">
      <c r="A58" s="4" t="s">
        <v>178</v>
      </c>
      <c r="G58" s="5" t="n">
        <v>153</v>
      </c>
    </row>
    <row r="59" spans="1:7">
      <c r="A59" s="4" t="s">
        <v>53</v>
      </c>
      <c r="B59" s="5" t="n">
        <v>1670</v>
      </c>
      <c r="D59" s="5" t="n">
        <v>1670</v>
      </c>
    </row>
    <row r="60" spans="1:7">
      <c r="A60" s="3" t="s">
        <v>180</v>
      </c>
    </row>
    <row r="61" spans="1:7">
      <c r="A61" s="4" t="s">
        <v>42</v>
      </c>
      <c r="G61" s="5" t="n">
        <v>-521</v>
      </c>
    </row>
    <row r="62" spans="1:7">
      <c r="A62" s="4" t="s">
        <v>190</v>
      </c>
      <c r="G62" s="7" t="n">
        <v>-134</v>
      </c>
    </row>
    <row r="63" spans="1:7">
      <c r="A63" s="4" t="s">
        <v>192</v>
      </c>
    </row>
    <row r="64" spans="1:7">
      <c r="A64" s="3" t="s">
        <v>177</v>
      </c>
    </row>
    <row r="65" spans="1:7">
      <c r="A65" s="4" t="s">
        <v>178</v>
      </c>
      <c r="F65" s="5" t="n">
        <v>30</v>
      </c>
    </row>
    <row r="66" spans="1:7">
      <c r="A66" s="4" t="s">
        <v>53</v>
      </c>
      <c r="B66" s="5" t="n">
        <v>5000</v>
      </c>
      <c r="D66" s="5" t="n">
        <v>5000</v>
      </c>
    </row>
    <row r="67" spans="1:7">
      <c r="A67" s="4" t="s">
        <v>54</v>
      </c>
      <c r="B67" s="7" t="n">
        <v>440</v>
      </c>
      <c r="D67" s="7" t="n">
        <v>440</v>
      </c>
      <c r="F67" s="5" t="n">
        <v>1436</v>
      </c>
    </row>
    <row r="68" spans="1:7">
      <c r="A68" s="3" t="s">
        <v>180</v>
      </c>
    </row>
    <row r="69" spans="1:7">
      <c r="A69" s="4" t="s">
        <v>42</v>
      </c>
      <c r="F69" s="5" t="n">
        <v>521</v>
      </c>
    </row>
    <row r="70" spans="1:7">
      <c r="A70" s="4" t="s">
        <v>190</v>
      </c>
      <c r="F70" s="7" t="n">
        <v>-11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93</v>
      </c>
      <c r="B1" s="2" t="s">
        <v>67</v>
      </c>
      <c r="E1" s="2" t="s">
        <v>1</v>
      </c>
    </row>
    <row r="2" spans="1:6">
      <c r="B2" s="2" t="s">
        <v>2</v>
      </c>
      <c r="C2" s="2" t="s">
        <v>168</v>
      </c>
      <c r="D2" s="2" t="s">
        <v>68</v>
      </c>
      <c r="E2" s="2" t="s">
        <v>2</v>
      </c>
      <c r="F2" s="2" t="s">
        <v>68</v>
      </c>
    </row>
    <row r="3" spans="1:6">
      <c r="A3" s="3" t="s">
        <v>194</v>
      </c>
    </row>
    <row r="4" spans="1:6">
      <c r="A4" s="4" t="s">
        <v>70</v>
      </c>
      <c r="B4" s="7" t="n">
        <v>2321</v>
      </c>
      <c r="D4" s="7" t="n">
        <v>399</v>
      </c>
      <c r="E4" s="7" t="n">
        <v>22778</v>
      </c>
      <c r="F4" s="7" t="n">
        <v>2538</v>
      </c>
    </row>
    <row r="5" spans="1:6">
      <c r="A5" s="4" t="s">
        <v>195</v>
      </c>
    </row>
    <row r="6" spans="1:6">
      <c r="A6" s="3" t="s">
        <v>194</v>
      </c>
    </row>
    <row r="7" spans="1:6">
      <c r="A7" s="4" t="s">
        <v>70</v>
      </c>
      <c r="C7" s="7" t="n">
        <v>2500</v>
      </c>
      <c r="E7" s="5" t="n">
        <v>2500</v>
      </c>
    </row>
    <row r="8" spans="1:6">
      <c r="A8" s="4" t="s">
        <v>196</v>
      </c>
    </row>
    <row r="9" spans="1:6">
      <c r="A9" s="3" t="s">
        <v>194</v>
      </c>
    </row>
    <row r="10" spans="1:6">
      <c r="A10" s="4" t="s">
        <v>70</v>
      </c>
      <c r="B10" s="5" t="n">
        <v>210</v>
      </c>
      <c r="E10" s="5" t="n">
        <v>18584</v>
      </c>
    </row>
    <row r="11" spans="1:6">
      <c r="A11" s="4" t="s">
        <v>197</v>
      </c>
    </row>
    <row r="12" spans="1:6">
      <c r="A12" s="3" t="s">
        <v>194</v>
      </c>
    </row>
    <row r="13" spans="1:6">
      <c r="A13" s="4" t="s">
        <v>70</v>
      </c>
      <c r="E13" s="5" t="n">
        <v>17682</v>
      </c>
    </row>
    <row r="14" spans="1:6">
      <c r="A14" s="4" t="s">
        <v>198</v>
      </c>
    </row>
    <row r="15" spans="1:6">
      <c r="A15" s="3" t="s">
        <v>194</v>
      </c>
    </row>
    <row r="16" spans="1:6">
      <c r="A16" s="4" t="s">
        <v>70</v>
      </c>
      <c r="B16" s="5" t="n">
        <v>209</v>
      </c>
      <c r="E16" s="5" t="n">
        <v>651</v>
      </c>
    </row>
    <row r="17" spans="1:6">
      <c r="A17" s="4" t="s">
        <v>199</v>
      </c>
    </row>
    <row r="18" spans="1:6">
      <c r="A18" s="3" t="s">
        <v>194</v>
      </c>
    </row>
    <row r="19" spans="1:6">
      <c r="A19" s="4" t="s">
        <v>70</v>
      </c>
      <c r="B19" s="5" t="n">
        <v>1</v>
      </c>
      <c r="E19" s="5" t="n">
        <v>251</v>
      </c>
    </row>
    <row r="20" spans="1:6">
      <c r="A20" s="4" t="s">
        <v>200</v>
      </c>
    </row>
    <row r="21" spans="1:6">
      <c r="A21" s="3" t="s">
        <v>194</v>
      </c>
    </row>
    <row r="22" spans="1:6">
      <c r="A22" s="4" t="s">
        <v>70</v>
      </c>
      <c r="B22" s="5" t="n">
        <v>1697</v>
      </c>
      <c r="E22" s="5" t="n">
        <v>2676</v>
      </c>
    </row>
    <row r="23" spans="1:6">
      <c r="A23" s="4" t="s">
        <v>201</v>
      </c>
    </row>
    <row r="24" spans="1:6">
      <c r="A24" s="3" t="s">
        <v>194</v>
      </c>
    </row>
    <row r="25" spans="1:6">
      <c r="A25" s="4" t="s">
        <v>70</v>
      </c>
      <c r="B25" s="7" t="n">
        <v>1697</v>
      </c>
      <c r="E25" s="7" t="n">
        <v>2676</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02</v>
      </c>
      <c r="B1" s="2" t="s">
        <v>203</v>
      </c>
    </row>
    <row r="2" spans="1:2">
      <c r="B2" s="2" t="s">
        <v>204</v>
      </c>
    </row>
    <row r="3" spans="1:2">
      <c r="A3" s="4" t="s">
        <v>52</v>
      </c>
    </row>
    <row r="4" spans="1:2">
      <c r="A4" s="3" t="s">
        <v>205</v>
      </c>
    </row>
    <row r="5" spans="1:2">
      <c r="A5" s="4" t="s">
        <v>206</v>
      </c>
      <c r="B5" s="5" t="n">
        <v>20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67</v>
      </c>
      <c r="D1" s="2" t="s">
        <v>1</v>
      </c>
    </row>
    <row r="2" spans="1:5">
      <c r="B2" s="2" t="s">
        <v>2</v>
      </c>
      <c r="C2" s="2" t="s">
        <v>68</v>
      </c>
      <c r="D2" s="2" t="s">
        <v>2</v>
      </c>
      <c r="E2" s="2" t="s">
        <v>68</v>
      </c>
    </row>
    <row r="3" spans="1:5">
      <c r="A3" s="3" t="s">
        <v>208</v>
      </c>
    </row>
    <row r="4" spans="1:5">
      <c r="A4" s="4" t="s">
        <v>209</v>
      </c>
      <c r="B4" s="5" t="n">
        <v>32600</v>
      </c>
      <c r="C4" s="5" t="n">
        <v>10880</v>
      </c>
      <c r="D4" s="5" t="n">
        <v>32600</v>
      </c>
      <c r="E4" s="5" t="n">
        <v>10880</v>
      </c>
    </row>
    <row r="5" spans="1:5">
      <c r="A5" s="4" t="s">
        <v>210</v>
      </c>
    </row>
    <row r="6" spans="1:5">
      <c r="A6" s="3" t="s">
        <v>208</v>
      </c>
    </row>
    <row r="7" spans="1:5">
      <c r="A7" s="4" t="s">
        <v>209</v>
      </c>
      <c r="B7" s="5" t="n">
        <v>12600</v>
      </c>
      <c r="C7" s="5" t="n">
        <v>10880</v>
      </c>
      <c r="D7" s="5" t="n">
        <v>12600</v>
      </c>
      <c r="E7" s="5" t="n">
        <v>10880</v>
      </c>
    </row>
    <row r="8" spans="1:5">
      <c r="A8" s="4" t="s">
        <v>211</v>
      </c>
    </row>
    <row r="9" spans="1:5">
      <c r="A9" s="3" t="s">
        <v>208</v>
      </c>
    </row>
    <row r="10" spans="1:5">
      <c r="A10" s="4" t="s">
        <v>209</v>
      </c>
      <c r="B10" s="5" t="n">
        <v>20000</v>
      </c>
      <c r="D10" s="5" t="n">
        <v>2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2</v>
      </c>
      <c r="B1" s="2" t="s">
        <v>67</v>
      </c>
      <c r="C1" s="2" t="s">
        <v>1</v>
      </c>
    </row>
    <row r="2" spans="1:3">
      <c r="B2" s="2" t="s">
        <v>213</v>
      </c>
      <c r="C2" s="2" t="s">
        <v>2</v>
      </c>
    </row>
    <row r="3" spans="1:3">
      <c r="A3" s="3" t="s">
        <v>214</v>
      </c>
    </row>
    <row r="4" spans="1:3">
      <c r="A4" s="4" t="s">
        <v>215</v>
      </c>
      <c r="B4" s="7" t="n">
        <v>383</v>
      </c>
      <c r="C4" s="7" t="n">
        <v>3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8"/>
    <col customWidth="1" max="6" min="6" width="21"/>
    <col customWidth="1" max="7" min="7" width="21"/>
  </cols>
  <sheetData>
    <row r="1" spans="1:7">
      <c r="A1" s="1" t="s">
        <v>216</v>
      </c>
      <c r="B1" s="2" t="s">
        <v>67</v>
      </c>
      <c r="E1" s="2" t="s">
        <v>1</v>
      </c>
      <c r="G1" s="2" t="s">
        <v>217</v>
      </c>
    </row>
    <row r="2" spans="1:7">
      <c r="B2" s="2" t="s">
        <v>218</v>
      </c>
      <c r="C2" s="2" t="s">
        <v>219</v>
      </c>
      <c r="D2" s="2" t="s">
        <v>160</v>
      </c>
      <c r="E2" s="2" t="s">
        <v>220</v>
      </c>
      <c r="F2" s="2" t="s">
        <v>160</v>
      </c>
      <c r="G2" s="2" t="s">
        <v>161</v>
      </c>
    </row>
    <row r="3" spans="1:7">
      <c r="A3" s="3" t="s">
        <v>221</v>
      </c>
    </row>
    <row r="4" spans="1:7">
      <c r="A4" s="4" t="s">
        <v>222</v>
      </c>
      <c r="B4" s="7" t="n">
        <v>2321000</v>
      </c>
      <c r="D4" s="7" t="n">
        <v>399000</v>
      </c>
      <c r="E4" s="7" t="n">
        <v>22778000</v>
      </c>
      <c r="F4" s="7" t="n">
        <v>2538000</v>
      </c>
    </row>
    <row r="5" spans="1:7">
      <c r="A5" s="4" t="s">
        <v>223</v>
      </c>
      <c r="B5" s="5" t="n">
        <v>4000000</v>
      </c>
      <c r="E5" s="5" t="n">
        <v>4000000</v>
      </c>
    </row>
    <row r="6" spans="1:7">
      <c r="A6" s="4" t="s">
        <v>52</v>
      </c>
    </row>
    <row r="7" spans="1:7">
      <c r="A7" s="3" t="s">
        <v>221</v>
      </c>
    </row>
    <row r="8" spans="1:7">
      <c r="A8" s="4" t="s">
        <v>224</v>
      </c>
      <c r="G8" s="7" t="n">
        <v>15000000</v>
      </c>
    </row>
    <row r="9" spans="1:7">
      <c r="A9" s="4" t="s">
        <v>225</v>
      </c>
      <c r="G9" s="7" t="n">
        <v>10000000</v>
      </c>
    </row>
    <row r="10" spans="1:7">
      <c r="A10" s="4" t="s">
        <v>224</v>
      </c>
      <c r="E10" s="7" t="n">
        <v>10000000</v>
      </c>
    </row>
    <row r="11" spans="1:7">
      <c r="A11" s="4" t="s">
        <v>226</v>
      </c>
      <c r="B11" s="7" t="n">
        <v>2500000</v>
      </c>
      <c r="E11" s="5" t="n">
        <v>2500000</v>
      </c>
    </row>
    <row r="12" spans="1:7">
      <c r="A12" s="4" t="s">
        <v>227</v>
      </c>
      <c r="B12" s="5" t="n">
        <v>2500000</v>
      </c>
      <c r="E12" s="7" t="n">
        <v>2500000</v>
      </c>
    </row>
    <row r="13" spans="1:7">
      <c r="A13" s="4" t="s">
        <v>228</v>
      </c>
      <c r="E13" s="5" t="n">
        <v>4</v>
      </c>
    </row>
    <row r="14" spans="1:7">
      <c r="A14" s="4" t="s">
        <v>229</v>
      </c>
      <c r="E14" s="5" t="n">
        <v>2</v>
      </c>
    </row>
    <row r="15" spans="1:7">
      <c r="A15" s="4" t="s">
        <v>230</v>
      </c>
      <c r="E15" s="7" t="n">
        <v>10000000</v>
      </c>
    </row>
    <row r="16" spans="1:7">
      <c r="A16" s="4" t="s">
        <v>231</v>
      </c>
      <c r="B16" s="7" t="n">
        <v>4800000</v>
      </c>
      <c r="E16" s="7" t="n">
        <v>4800000</v>
      </c>
    </row>
    <row r="17" spans="1:7">
      <c r="A17" s="4" t="s">
        <v>232</v>
      </c>
      <c r="B17" s="5" t="n">
        <v>16000000</v>
      </c>
      <c r="E17" s="5" t="n">
        <v>16000000</v>
      </c>
    </row>
    <row r="18" spans="1:7">
      <c r="A18" s="4" t="s">
        <v>173</v>
      </c>
    </row>
    <row r="19" spans="1:7">
      <c r="A19" s="3" t="s">
        <v>221</v>
      </c>
    </row>
    <row r="20" spans="1:7">
      <c r="A20" s="4" t="s">
        <v>233</v>
      </c>
      <c r="E20" s="7" t="n">
        <v>-1100000</v>
      </c>
    </row>
    <row r="21" spans="1:7">
      <c r="A21" s="4" t="s">
        <v>195</v>
      </c>
    </row>
    <row r="22" spans="1:7">
      <c r="A22" s="3" t="s">
        <v>221</v>
      </c>
    </row>
    <row r="23" spans="1:7">
      <c r="A23" s="4" t="s">
        <v>222</v>
      </c>
      <c r="C23" s="7" t="n">
        <v>2500000</v>
      </c>
      <c r="E23" s="7" t="n">
        <v>2500000</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31"/>
    <col customWidth="1" max="3" min="3" width="21"/>
    <col customWidth="1" max="4" min="4" width="27"/>
    <col customWidth="1" max="5" min="5" width="21"/>
  </cols>
  <sheetData>
    <row r="1" spans="1:5">
      <c r="A1" s="1" t="s">
        <v>234</v>
      </c>
      <c r="B1" s="2" t="s">
        <v>67</v>
      </c>
      <c r="D1" s="2" t="s">
        <v>1</v>
      </c>
    </row>
    <row r="2" spans="1:5">
      <c r="B2" s="2" t="s">
        <v>235</v>
      </c>
      <c r="C2" s="2" t="s">
        <v>160</v>
      </c>
      <c r="D2" s="2" t="s">
        <v>218</v>
      </c>
      <c r="E2" s="2" t="s">
        <v>160</v>
      </c>
    </row>
    <row r="3" spans="1:5">
      <c r="A3" s="3" t="s">
        <v>236</v>
      </c>
    </row>
    <row r="4" spans="1:5">
      <c r="A4" s="4" t="s">
        <v>237</v>
      </c>
      <c r="B4" s="5" t="n">
        <v>1</v>
      </c>
    </row>
    <row r="5" spans="1:5">
      <c r="A5" s="4" t="s">
        <v>238</v>
      </c>
      <c r="B5" s="5" t="n">
        <v>20035000</v>
      </c>
      <c r="D5" s="5" t="n">
        <v>20035000</v>
      </c>
    </row>
    <row r="6" spans="1:5">
      <c r="A6" s="4" t="s">
        <v>239</v>
      </c>
      <c r="B6" s="5" t="n">
        <v>90192</v>
      </c>
    </row>
    <row r="7" spans="1:5">
      <c r="A7" s="4" t="s">
        <v>240</v>
      </c>
      <c r="D7" s="5" t="n">
        <v>4915082</v>
      </c>
    </row>
    <row r="8" spans="1:5">
      <c r="A8" s="4" t="s">
        <v>241</v>
      </c>
      <c r="B8" s="5" t="n">
        <v>3699221</v>
      </c>
      <c r="D8" s="5" t="n">
        <v>3699221</v>
      </c>
    </row>
    <row r="9" spans="1:5">
      <c r="A9" s="4" t="s">
        <v>242</v>
      </c>
      <c r="B9" s="5" t="n">
        <v>12600393</v>
      </c>
      <c r="D9" s="5" t="n">
        <v>12600393</v>
      </c>
    </row>
    <row r="10" spans="1:5">
      <c r="A10" s="4" t="s">
        <v>243</v>
      </c>
      <c r="B10" s="7" t="n">
        <v>1100</v>
      </c>
      <c r="C10" s="7" t="n">
        <v>800</v>
      </c>
      <c r="D10" s="7" t="n">
        <v>2733</v>
      </c>
      <c r="E10" s="7" t="n">
        <v>2232</v>
      </c>
    </row>
    <row r="11" spans="1:5">
      <c r="A11" s="4" t="s">
        <v>244</v>
      </c>
      <c r="B11" s="7" t="n">
        <v>9300</v>
      </c>
      <c r="D11" s="7" t="n">
        <v>9300</v>
      </c>
    </row>
    <row r="12" spans="1:5">
      <c r="A12" s="4" t="s">
        <v>245</v>
      </c>
    </row>
    <row r="13" spans="1:5">
      <c r="A13" s="3" t="s">
        <v>236</v>
      </c>
    </row>
    <row r="14" spans="1:5">
      <c r="A14" s="4" t="s">
        <v>240</v>
      </c>
      <c r="D14" s="5" t="n">
        <v>248703</v>
      </c>
    </row>
    <row r="15" spans="1:5">
      <c r="A15" s="4" t="s">
        <v>242</v>
      </c>
      <c r="B15" s="5" t="n">
        <v>930993</v>
      </c>
      <c r="D15" s="5" t="n">
        <v>93099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80"/>
    <col customWidth="1" max="9" min="9" width="14"/>
    <col customWidth="1" max="10" min="10" width="14"/>
  </cols>
  <sheetData>
    <row r="1" spans="1:10">
      <c r="A1" s="1" t="s">
        <v>246</v>
      </c>
      <c r="B1" s="2" t="s">
        <v>203</v>
      </c>
      <c r="F1" s="2" t="s">
        <v>67</v>
      </c>
      <c r="H1" s="2" t="s">
        <v>1</v>
      </c>
    </row>
    <row r="2" spans="1:10">
      <c r="B2" s="2" t="s">
        <v>247</v>
      </c>
      <c r="C2" s="2" t="s">
        <v>213</v>
      </c>
      <c r="D2" s="2" t="s">
        <v>248</v>
      </c>
      <c r="E2" s="2" t="s">
        <v>249</v>
      </c>
      <c r="F2" s="2" t="s">
        <v>2</v>
      </c>
      <c r="G2" s="2" t="s">
        <v>68</v>
      </c>
      <c r="H2" s="2" t="s">
        <v>2</v>
      </c>
      <c r="I2" s="2" t="s">
        <v>68</v>
      </c>
      <c r="J2" s="2" t="s">
        <v>27</v>
      </c>
    </row>
    <row r="3" spans="1:10">
      <c r="A3" s="3" t="s">
        <v>250</v>
      </c>
    </row>
    <row r="4" spans="1:10">
      <c r="A4" s="4" t="s">
        <v>251</v>
      </c>
      <c r="F4" s="5" t="n">
        <v>4000000</v>
      </c>
      <c r="H4" s="5" t="n">
        <v>4000000</v>
      </c>
    </row>
    <row r="5" spans="1:10">
      <c r="A5" s="4" t="s">
        <v>92</v>
      </c>
      <c r="H5" s="7" t="n">
        <v>1080000</v>
      </c>
    </row>
    <row r="6" spans="1:10">
      <c r="A6" s="4" t="s">
        <v>252</v>
      </c>
      <c r="H6" s="5" t="n">
        <v>29105000</v>
      </c>
      <c r="I6" s="7" t="n">
        <v>29863000</v>
      </c>
    </row>
    <row r="7" spans="1:10">
      <c r="A7" s="4" t="s">
        <v>253</v>
      </c>
      <c r="E7" s="7" t="n">
        <v>500000</v>
      </c>
    </row>
    <row r="8" spans="1:10">
      <c r="A8" s="4" t="s">
        <v>254</v>
      </c>
      <c r="E8" s="7" t="n">
        <v>250000</v>
      </c>
    </row>
    <row r="9" spans="1:10">
      <c r="A9" s="4" t="s">
        <v>255</v>
      </c>
      <c r="H9" s="5" t="n">
        <v>250000</v>
      </c>
    </row>
    <row r="10" spans="1:10">
      <c r="A10" s="4" t="s">
        <v>256</v>
      </c>
      <c r="B10" s="5" t="n">
        <v>500000</v>
      </c>
    </row>
    <row r="11" spans="1:10">
      <c r="A11" s="4" t="s">
        <v>257</v>
      </c>
    </row>
    <row r="12" spans="1:10">
      <c r="A12" s="3" t="s">
        <v>250</v>
      </c>
    </row>
    <row r="13" spans="1:10">
      <c r="A13" s="4" t="s">
        <v>258</v>
      </c>
      <c r="D13" s="5" t="n">
        <v>450000</v>
      </c>
    </row>
    <row r="14" spans="1:10">
      <c r="A14" s="4" t="s">
        <v>259</v>
      </c>
      <c r="D14" s="5" t="n">
        <v>24700000</v>
      </c>
    </row>
    <row r="15" spans="1:10">
      <c r="A15" s="4" t="s">
        <v>260</v>
      </c>
      <c r="D15" s="4" t="s">
        <v>261</v>
      </c>
    </row>
    <row r="16" spans="1:10">
      <c r="A16" s="4" t="s">
        <v>252</v>
      </c>
      <c r="F16" s="7" t="n">
        <v>2900000</v>
      </c>
      <c r="G16" s="7" t="n">
        <v>6600000</v>
      </c>
      <c r="H16" s="7" t="n">
        <v>8400000</v>
      </c>
      <c r="I16" s="7" t="n">
        <v>9000000</v>
      </c>
    </row>
    <row r="17" spans="1:10">
      <c r="A17" s="4" t="s">
        <v>262</v>
      </c>
    </row>
    <row r="18" spans="1:10">
      <c r="A18" s="3" t="s">
        <v>250</v>
      </c>
    </row>
    <row r="19" spans="1:10">
      <c r="A19" s="4" t="s">
        <v>263</v>
      </c>
      <c r="F19" s="5" t="n">
        <v>1500000</v>
      </c>
      <c r="G19" s="5" t="n">
        <v>3700000</v>
      </c>
      <c r="H19" s="5" t="n">
        <v>4800000</v>
      </c>
      <c r="I19" s="5" t="n">
        <v>5350000</v>
      </c>
    </row>
    <row r="20" spans="1:10">
      <c r="A20" s="4" t="s">
        <v>264</v>
      </c>
      <c r="F20" s="9" t="n">
        <v>1.9</v>
      </c>
      <c r="H20" s="9" t="n">
        <v>1.74</v>
      </c>
    </row>
    <row r="21" spans="1:10">
      <c r="A21" s="4" t="s">
        <v>265</v>
      </c>
    </row>
    <row r="22" spans="1:10">
      <c r="A22" s="3" t="s">
        <v>250</v>
      </c>
    </row>
    <row r="23" spans="1:10">
      <c r="A23" s="4" t="s">
        <v>266</v>
      </c>
      <c r="D23" s="7" t="n">
        <v>100000000</v>
      </c>
    </row>
    <row r="24" spans="1:10">
      <c r="A24" s="4" t="s">
        <v>52</v>
      </c>
    </row>
    <row r="25" spans="1:10">
      <c r="A25" s="3" t="s">
        <v>250</v>
      </c>
    </row>
    <row r="26" spans="1:10">
      <c r="A26" s="4" t="s">
        <v>263</v>
      </c>
      <c r="C26" s="5" t="n">
        <v>12000000</v>
      </c>
    </row>
    <row r="27" spans="1:10">
      <c r="A27" s="4" t="s">
        <v>206</v>
      </c>
      <c r="C27" s="5" t="n">
        <v>20000000</v>
      </c>
    </row>
    <row r="28" spans="1:10">
      <c r="A28" s="4" t="s">
        <v>267</v>
      </c>
      <c r="C28" s="7" t="n">
        <v>21100000</v>
      </c>
    </row>
    <row r="29" spans="1:10">
      <c r="A29" s="4" t="s">
        <v>268</v>
      </c>
      <c r="C29" s="9" t="n">
        <v>1.76</v>
      </c>
    </row>
    <row r="30" spans="1:10">
      <c r="A30" s="4" t="s">
        <v>269</v>
      </c>
      <c r="C30" s="4" t="s">
        <v>270</v>
      </c>
    </row>
    <row r="31" spans="1:10">
      <c r="A31" s="4" t="s">
        <v>271</v>
      </c>
      <c r="C31" s="4" t="s">
        <v>272</v>
      </c>
    </row>
    <row r="32" spans="1:10">
      <c r="A32" s="4" t="s">
        <v>273</v>
      </c>
      <c r="H32" s="4" t="s">
        <v>274</v>
      </c>
    </row>
    <row r="33" spans="1:10">
      <c r="A33" s="4" t="s">
        <v>275</v>
      </c>
      <c r="H33" s="4" t="s">
        <v>276</v>
      </c>
    </row>
    <row r="34" spans="1:10">
      <c r="A34" s="4" t="s">
        <v>277</v>
      </c>
      <c r="H34" s="4" t="s">
        <v>278</v>
      </c>
    </row>
    <row r="35" spans="1:10">
      <c r="A35" s="4" t="s">
        <v>279</v>
      </c>
      <c r="C35" s="7" t="n">
        <v>5300000</v>
      </c>
    </row>
    <row r="36" spans="1:10">
      <c r="A36" s="4" t="s">
        <v>280</v>
      </c>
    </row>
    <row r="37" spans="1:10">
      <c r="A37" s="3" t="s">
        <v>250</v>
      </c>
    </row>
    <row r="38" spans="1:10">
      <c r="A38" s="4" t="s">
        <v>281</v>
      </c>
      <c r="F38" s="5" t="n">
        <v>500000</v>
      </c>
      <c r="H38" s="5" t="n">
        <v>500000</v>
      </c>
    </row>
    <row r="39" spans="1:10">
      <c r="A39" s="4" t="s">
        <v>282</v>
      </c>
    </row>
    <row r="40" spans="1:10">
      <c r="A40" s="3" t="s">
        <v>250</v>
      </c>
    </row>
    <row r="41" spans="1:10">
      <c r="A41" s="4" t="s">
        <v>283</v>
      </c>
      <c r="E41" s="5" t="n">
        <v>1000000</v>
      </c>
    </row>
    <row r="42" spans="1:10">
      <c r="A42" s="4" t="s">
        <v>284</v>
      </c>
      <c r="E42" s="7" t="n">
        <v>2300000</v>
      </c>
    </row>
    <row r="43" spans="1:10">
      <c r="A43" s="4" t="s">
        <v>254</v>
      </c>
      <c r="H43" s="7" t="n">
        <v>250000</v>
      </c>
    </row>
    <row r="44" spans="1:10">
      <c r="A44" s="4" t="s">
        <v>285</v>
      </c>
      <c r="H44" s="7" t="n">
        <v>300000</v>
      </c>
    </row>
    <row r="45" spans="1:10">
      <c r="A45" s="4" t="s">
        <v>286</v>
      </c>
    </row>
    <row r="46" spans="1:10">
      <c r="A46" s="3" t="s">
        <v>250</v>
      </c>
    </row>
    <row r="47" spans="1:10">
      <c r="A47" s="4" t="s">
        <v>283</v>
      </c>
      <c r="B47" s="5" t="n">
        <v>500000</v>
      </c>
    </row>
    <row r="48" spans="1:10">
      <c r="A48" s="4" t="s">
        <v>287</v>
      </c>
      <c r="J48" s="7" t="n">
        <v>900000</v>
      </c>
    </row>
    <row r="49" spans="1:10">
      <c r="A49" s="4" t="s">
        <v>288</v>
      </c>
    </row>
    <row r="50" spans="1:10">
      <c r="A50" s="3" t="s">
        <v>250</v>
      </c>
    </row>
    <row r="51" spans="1:10">
      <c r="A51" s="4" t="s">
        <v>284</v>
      </c>
      <c r="B51" s="7" t="n">
        <v>1200000</v>
      </c>
    </row>
  </sheetData>
  <mergeCells count="4">
    <mergeCell ref="A1:A2"/>
    <mergeCell ref="B1:E1"/>
    <mergeCell ref="F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7</v>
      </c>
    </row>
    <row r="2" spans="1:3">
      <c r="A2" s="3" t="s">
        <v>58</v>
      </c>
    </row>
    <row r="3" spans="1:3">
      <c r="A3" s="4" t="s">
        <v>59</v>
      </c>
      <c r="B3" s="5" t="n">
        <v>10000000</v>
      </c>
      <c r="C3" s="5" t="n">
        <v>10000000</v>
      </c>
    </row>
    <row r="4" spans="1:3">
      <c r="A4" s="4" t="s">
        <v>60</v>
      </c>
      <c r="B4" s="5" t="n">
        <v>0</v>
      </c>
      <c r="C4" s="5" t="n">
        <v>0</v>
      </c>
    </row>
    <row r="5" spans="1:3">
      <c r="A5" s="4" t="s">
        <v>61</v>
      </c>
      <c r="B5" s="5" t="n">
        <v>0</v>
      </c>
      <c r="C5" s="5" t="n">
        <v>0</v>
      </c>
    </row>
    <row r="6" spans="1:3">
      <c r="A6" s="4" t="s">
        <v>62</v>
      </c>
      <c r="B6" s="8" t="n">
        <v>0.001</v>
      </c>
      <c r="C6" s="8" t="n">
        <v>0.001</v>
      </c>
    </row>
    <row r="7" spans="1:3">
      <c r="A7" s="4" t="s">
        <v>63</v>
      </c>
      <c r="B7" s="5" t="n">
        <v>300000000</v>
      </c>
      <c r="C7" s="5" t="n">
        <v>300000000</v>
      </c>
    </row>
    <row r="8" spans="1:3">
      <c r="A8" s="4" t="s">
        <v>64</v>
      </c>
      <c r="B8" s="5" t="n">
        <v>140237278</v>
      </c>
      <c r="C8" s="5" t="n">
        <v>122077453</v>
      </c>
    </row>
    <row r="9" spans="1:3">
      <c r="A9" s="4" t="s">
        <v>65</v>
      </c>
      <c r="B9" s="5" t="n">
        <v>140237278</v>
      </c>
      <c r="C9" s="5" t="n">
        <v>1220774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90</v>
      </c>
    </row>
    <row r="2" spans="1:2">
      <c r="A2" s="3" t="s">
        <v>291</v>
      </c>
    </row>
    <row r="3" spans="1:2">
      <c r="A3" s="4" t="s">
        <v>292</v>
      </c>
      <c r="B3" s="7" t="n">
        <v>0</v>
      </c>
    </row>
    <row r="4" spans="1:2">
      <c r="A4" s="4" t="s">
        <v>293</v>
      </c>
      <c r="B4"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294</v>
      </c>
      <c r="B1" s="2" t="s">
        <v>1</v>
      </c>
      <c r="C1" s="2" t="s">
        <v>217</v>
      </c>
    </row>
    <row r="2" spans="1:3">
      <c r="B2" s="2" t="s">
        <v>2</v>
      </c>
      <c r="C2" s="2" t="s">
        <v>27</v>
      </c>
    </row>
    <row r="3" spans="1:3">
      <c r="A3" s="3" t="s">
        <v>137</v>
      </c>
    </row>
    <row r="4" spans="1:3">
      <c r="A4" s="4" t="s">
        <v>295</v>
      </c>
      <c r="B4" s="4" t="s">
        <v>296</v>
      </c>
      <c r="C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321</v>
      </c>
      <c r="C4" s="7" t="n">
        <v>399</v>
      </c>
      <c r="D4" s="7" t="n">
        <v>22778</v>
      </c>
      <c r="E4" s="7" t="n">
        <v>2538</v>
      </c>
    </row>
    <row r="5" spans="1:5">
      <c r="A5" s="3" t="s">
        <v>71</v>
      </c>
    </row>
    <row r="6" spans="1:5">
      <c r="A6" s="4" t="s">
        <v>72</v>
      </c>
      <c r="B6" s="5" t="n">
        <v>9545</v>
      </c>
      <c r="C6" s="5" t="n">
        <v>5441</v>
      </c>
      <c r="D6" s="5" t="n">
        <v>28490</v>
      </c>
      <c r="E6" s="5" t="n">
        <v>15707</v>
      </c>
    </row>
    <row r="7" spans="1:5">
      <c r="A7" s="4" t="s">
        <v>73</v>
      </c>
      <c r="B7" s="5" t="n">
        <v>2556</v>
      </c>
      <c r="C7" s="5" t="n">
        <v>2113</v>
      </c>
      <c r="D7" s="5" t="n">
        <v>7596</v>
      </c>
      <c r="E7" s="5" t="n">
        <v>6391</v>
      </c>
    </row>
    <row r="8" spans="1:5">
      <c r="A8" s="4" t="s">
        <v>74</v>
      </c>
      <c r="B8" s="5" t="n">
        <v>196</v>
      </c>
      <c r="C8" s="5" t="n">
        <v>177</v>
      </c>
      <c r="D8" s="5" t="n">
        <v>573</v>
      </c>
      <c r="E8" s="5" t="n">
        <v>508</v>
      </c>
    </row>
    <row r="9" spans="1:5">
      <c r="A9" s="4" t="s">
        <v>75</v>
      </c>
      <c r="B9" s="5" t="n">
        <v>12297</v>
      </c>
      <c r="C9" s="5" t="n">
        <v>7731</v>
      </c>
      <c r="D9" s="5" t="n">
        <v>36659</v>
      </c>
      <c r="E9" s="5" t="n">
        <v>22606</v>
      </c>
    </row>
    <row r="10" spans="1:5">
      <c r="A10" s="4" t="s">
        <v>76</v>
      </c>
      <c r="D10" s="5" t="n">
        <v>383</v>
      </c>
    </row>
    <row r="11" spans="1:5">
      <c r="A11" s="4" t="s">
        <v>77</v>
      </c>
      <c r="B11" s="5" t="n">
        <v>-9976</v>
      </c>
      <c r="C11" s="5" t="n">
        <v>-7332</v>
      </c>
      <c r="D11" s="5" t="n">
        <v>-13498</v>
      </c>
      <c r="E11" s="5" t="n">
        <v>-20068</v>
      </c>
    </row>
    <row r="12" spans="1:5">
      <c r="A12" s="4" t="s">
        <v>78</v>
      </c>
      <c r="E12" s="5" t="n">
        <v>728</v>
      </c>
    </row>
    <row r="13" spans="1:5">
      <c r="A13" s="4" t="s">
        <v>79</v>
      </c>
      <c r="B13" s="5" t="n">
        <v>236</v>
      </c>
      <c r="C13" s="5" t="n">
        <v>89</v>
      </c>
      <c r="D13" s="5" t="n">
        <v>536</v>
      </c>
      <c r="E13" s="5" t="n">
        <v>199</v>
      </c>
    </row>
    <row r="14" spans="1:5">
      <c r="A14" s="4" t="s">
        <v>80</v>
      </c>
      <c r="B14" s="7" t="n">
        <v>-9740</v>
      </c>
      <c r="C14" s="7" t="n">
        <v>-7243</v>
      </c>
      <c r="D14" s="7" t="n">
        <v>-12962</v>
      </c>
      <c r="E14" s="7" t="n">
        <v>-19141</v>
      </c>
    </row>
    <row r="15" spans="1:5">
      <c r="A15" s="4" t="s">
        <v>81</v>
      </c>
      <c r="B15" s="9" t="n">
        <v>-0.07000000000000001</v>
      </c>
      <c r="C15" s="9" t="n">
        <v>-0.06</v>
      </c>
      <c r="D15" s="9" t="n">
        <v>-0.1</v>
      </c>
      <c r="E15" s="9" t="n">
        <v>-0.17</v>
      </c>
    </row>
    <row r="16" spans="1:5">
      <c r="A16" s="4" t="s">
        <v>82</v>
      </c>
      <c r="B16" s="5" t="n">
        <v>138930</v>
      </c>
      <c r="C16" s="5" t="n">
        <v>114515</v>
      </c>
      <c r="D16" s="5" t="n">
        <v>134728</v>
      </c>
      <c r="E16" s="5" t="n">
        <v>109506</v>
      </c>
    </row>
    <row r="17" spans="1:5">
      <c r="A17" s="4" t="s">
        <v>83</v>
      </c>
    </row>
    <row r="18" spans="1:5">
      <c r="A18" s="3" t="s">
        <v>69</v>
      </c>
    </row>
    <row r="19" spans="1:5">
      <c r="A19" s="4" t="s">
        <v>70</v>
      </c>
      <c r="B19" s="7" t="n">
        <v>1906</v>
      </c>
      <c r="D19" s="7" t="n">
        <v>21009</v>
      </c>
      <c r="E19" s="7" t="n">
        <v>267</v>
      </c>
    </row>
    <row r="20" spans="1:5">
      <c r="A20" s="4" t="s">
        <v>84</v>
      </c>
    </row>
    <row r="21" spans="1:5">
      <c r="A21" s="3" t="s">
        <v>69</v>
      </c>
    </row>
    <row r="22" spans="1:5">
      <c r="A22" s="4" t="s">
        <v>70</v>
      </c>
      <c r="B22" s="5" t="n">
        <v>312</v>
      </c>
      <c r="C22" s="7" t="n">
        <v>179</v>
      </c>
      <c r="D22" s="5" t="n">
        <v>1304</v>
      </c>
      <c r="E22" s="5" t="n">
        <v>1621</v>
      </c>
    </row>
    <row r="23" spans="1:5">
      <c r="A23" s="4" t="s">
        <v>85</v>
      </c>
    </row>
    <row r="24" spans="1:5">
      <c r="A24" s="3" t="s">
        <v>69</v>
      </c>
    </row>
    <row r="25" spans="1:5">
      <c r="A25" s="4" t="s">
        <v>70</v>
      </c>
      <c r="B25" s="7" t="n">
        <v>103</v>
      </c>
      <c r="C25" s="7" t="n">
        <v>220</v>
      </c>
      <c r="D25" s="7" t="n">
        <v>465</v>
      </c>
      <c r="E25" s="7" t="n">
        <v>6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68</v>
      </c>
    </row>
    <row r="3" spans="1:3">
      <c r="A3" s="3" t="s">
        <v>87</v>
      </c>
    </row>
    <row r="4" spans="1:3">
      <c r="A4" s="4" t="s">
        <v>88</v>
      </c>
      <c r="B4" s="7" t="n">
        <v>-12962</v>
      </c>
      <c r="C4" s="7" t="n">
        <v>-19141</v>
      </c>
    </row>
    <row r="5" spans="1:3">
      <c r="A5" s="3" t="s">
        <v>89</v>
      </c>
    </row>
    <row r="6" spans="1:3">
      <c r="A6" s="4" t="s">
        <v>74</v>
      </c>
      <c r="B6" s="5" t="n">
        <v>573</v>
      </c>
      <c r="C6" s="5" t="n">
        <v>508</v>
      </c>
    </row>
    <row r="7" spans="1:3">
      <c r="A7" s="4" t="s">
        <v>90</v>
      </c>
      <c r="B7" s="5" t="n">
        <v>315</v>
      </c>
    </row>
    <row r="8" spans="1:3">
      <c r="A8" s="4" t="s">
        <v>91</v>
      </c>
      <c r="B8" s="5" t="n">
        <v>2733</v>
      </c>
      <c r="C8" s="5" t="n">
        <v>2232</v>
      </c>
    </row>
    <row r="9" spans="1:3">
      <c r="A9" s="4" t="s">
        <v>92</v>
      </c>
      <c r="B9" s="5" t="n">
        <v>1080</v>
      </c>
    </row>
    <row r="10" spans="1:3">
      <c r="A10" s="4" t="s">
        <v>93</v>
      </c>
      <c r="B10" s="5" t="n">
        <v>-250</v>
      </c>
    </row>
    <row r="11" spans="1:3">
      <c r="A11" s="4" t="s">
        <v>94</v>
      </c>
      <c r="C11" s="5" t="n">
        <v>-728</v>
      </c>
    </row>
    <row r="12" spans="1:3">
      <c r="A12" s="3" t="s">
        <v>95</v>
      </c>
    </row>
    <row r="13" spans="1:3">
      <c r="A13" s="4" t="s">
        <v>30</v>
      </c>
      <c r="B13" s="5" t="n">
        <v>13</v>
      </c>
      <c r="C13" s="5" t="n">
        <v>-109</v>
      </c>
    </row>
    <row r="14" spans="1:3">
      <c r="A14" s="4" t="s">
        <v>96</v>
      </c>
      <c r="B14" s="5" t="n">
        <v>-1743</v>
      </c>
      <c r="C14" s="5" t="n">
        <v>-125</v>
      </c>
    </row>
    <row r="15" spans="1:3">
      <c r="A15" s="4" t="s">
        <v>54</v>
      </c>
      <c r="B15" s="5" t="n">
        <v>996</v>
      </c>
    </row>
    <row r="16" spans="1:3">
      <c r="A16" s="4" t="s">
        <v>97</v>
      </c>
      <c r="B16" s="5" t="n">
        <v>5335</v>
      </c>
      <c r="C16" s="5" t="n">
        <v>-1015</v>
      </c>
    </row>
    <row r="17" spans="1:3">
      <c r="A17" s="4" t="s">
        <v>42</v>
      </c>
      <c r="C17" s="5" t="n">
        <v>503</v>
      </c>
    </row>
    <row r="18" spans="1:3">
      <c r="A18" s="4" t="s">
        <v>98</v>
      </c>
      <c r="B18" s="5" t="n">
        <v>-8784</v>
      </c>
      <c r="C18" s="5" t="n">
        <v>-17875</v>
      </c>
    </row>
    <row r="19" spans="1:3">
      <c r="A19" s="3" t="s">
        <v>99</v>
      </c>
    </row>
    <row r="20" spans="1:3">
      <c r="A20" s="4" t="s">
        <v>100</v>
      </c>
      <c r="B20" s="5" t="n">
        <v>-1369</v>
      </c>
      <c r="C20" s="5" t="n">
        <v>-168</v>
      </c>
    </row>
    <row r="21" spans="1:3">
      <c r="A21" s="4" t="s">
        <v>101</v>
      </c>
      <c r="B21" s="5" t="n">
        <v>-1369</v>
      </c>
      <c r="C21" s="5" t="n">
        <v>-168</v>
      </c>
    </row>
    <row r="22" spans="1:3">
      <c r="A22" s="3" t="s">
        <v>102</v>
      </c>
    </row>
    <row r="23" spans="1:3">
      <c r="A23" s="4" t="s">
        <v>103</v>
      </c>
      <c r="B23" s="5" t="n">
        <v>29105</v>
      </c>
      <c r="C23" s="5" t="n">
        <v>29863</v>
      </c>
    </row>
    <row r="24" spans="1:3">
      <c r="A24" s="4" t="s">
        <v>104</v>
      </c>
      <c r="B24" s="5" t="n">
        <v>-301</v>
      </c>
      <c r="C24" s="5" t="n">
        <v>-200</v>
      </c>
    </row>
    <row r="25" spans="1:3">
      <c r="A25" s="4" t="s">
        <v>105</v>
      </c>
      <c r="C25" s="5" t="n">
        <v>1861</v>
      </c>
    </row>
    <row r="26" spans="1:3">
      <c r="A26" s="4" t="s">
        <v>106</v>
      </c>
      <c r="B26" s="5" t="n">
        <v>28804</v>
      </c>
      <c r="C26" s="5" t="n">
        <v>31524</v>
      </c>
    </row>
    <row r="27" spans="1:3">
      <c r="A27" s="4" t="s">
        <v>107</v>
      </c>
      <c r="B27" s="5" t="n">
        <v>18651</v>
      </c>
      <c r="C27" s="5" t="n">
        <v>13481</v>
      </c>
    </row>
    <row r="28" spans="1:3">
      <c r="A28" s="4" t="s">
        <v>108</v>
      </c>
      <c r="B28" s="5" t="n">
        <v>29316</v>
      </c>
      <c r="C28" s="5" t="n">
        <v>14753</v>
      </c>
    </row>
    <row r="29" spans="1:3">
      <c r="A29" s="4" t="s">
        <v>109</v>
      </c>
      <c r="B29" s="5" t="n">
        <v>47967</v>
      </c>
      <c r="C29" s="7" t="n">
        <v>28234</v>
      </c>
    </row>
    <row r="30" spans="1:3">
      <c r="A30" s="4" t="s">
        <v>52</v>
      </c>
    </row>
    <row r="31" spans="1:3">
      <c r="A31" s="3" t="s">
        <v>95</v>
      </c>
    </row>
    <row r="32" spans="1:3">
      <c r="A32" s="4" t="s">
        <v>30</v>
      </c>
      <c r="B32" s="5" t="n">
        <v>-7069</v>
      </c>
    </row>
    <row r="33" spans="1:3">
      <c r="A33" s="4" t="s">
        <v>56</v>
      </c>
      <c r="B33" s="7" t="n">
        <v>21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07:35Z</dcterms:created>
  <dcterms:modified xmlns:dcterms="http://purl.org/dc/terms/" xmlns:xsi="http://www.w3.org/2001/XMLSchema-instance" xsi:type="dcterms:W3CDTF">2018-11-06T17:07:35Z</dcterms:modified>
</cp:coreProperties>
</file>